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PORTFOLIO TRUST</t>
        </is>
      </c>
    </row>
    <row r="7">
      <c r="A7" s="4" t="inlineStr">
        <is>
          <t>Entity Central Index Key</t>
        </is>
      </c>
      <c r="B7" s="4" t="inlineStr">
        <is>
          <t>00000880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5"/>
  <sheetViews>
    <sheetView workbookViewId="0">
      <selection activeCell="A1" sqref="A1"/>
    </sheetView>
  </sheetViews>
  <sheetFormatPr baseColWidth="8" defaultRowHeight="15"/>
  <cols>
    <col width="49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12 Months Ended</t>
        </is>
      </c>
    </row>
    <row r="2">
      <c r="B2" s="2" t="inlineStr">
        <is>
          <t>Jun. 01, 2023</t>
        </is>
      </c>
      <c r="C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DEUTSCHE DWS PORTFOLIO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088063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May 31,  2024</t>
        </is>
      </c>
    </row>
    <row r="10">
      <c r="A10" s="4" t="inlineStr">
        <is>
          <t>C00004988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WS Floating Rate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C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DFRC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 contains important information about DWS Floating Rate Fund ("the Fund") for the period June 1, 2023 to May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 xml:space="preserve"> You can find additional information about the Fund on the Fund's website at www.dws.com/mutual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 costs for the last year?
(Based on a hypothetical $10,000 investment)
Cost of a $10,000 investment Costs paid as a percentage of a $10,000 investment
Class C $184 1.75%
Gross expense ratio as of the latest prospectus: 2.09%. See prospectus for any contractual or voluntary waivers; without a waiver, costs would have been higher.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184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175</v>
      </c>
    </row>
    <row r="23">
      <c r="A23" s="4" t="inlineStr">
        <is>
          <t>Factors Affecting Performance [Text Block]</t>
        </is>
      </c>
      <c r="B23" s="4" t="inlineStr">
        <is>
          <t xml:space="preserve"> </t>
        </is>
      </c>
      <c r="C23" s="4" t="inlineStr">
        <is>
          <t>How did the Fund perform last year and what affected its performance?
Class C shares of the Fund returned 10.82% (unadjusted for sales charges) for the period ended May 31, 2024. The Fund's broad-based index, the Bloomberg U.S. Aggregate Bond Index, returned 1.31% for the same period, while the Fund's additional, more narrowly based index, the Morningstar LSTA US Leveraged Loan Index, returned 13.23%. The Funds absolute performance was supported over the period as leveraged loans in aggregate produced a positive total return and outperformed most other asset classes, despite the default rate rising from historically low levels toward its long-term average. The Funds performance relative to the additional index was positively impacted by issuer selection in certain industries, including retailers, building materials and wireless. From a ratings perspective, portfolio performance benefited from an overweight to and issuer selection in loans rated CCC and below. Relative performance was negatively impacted by an underweight allocation in the single B-rated category of loans, as this segment of the market performed strongly over the period. By industry, an underweight to and selection within healthcare was a detractor, as was selection within electric utilities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 </t>
        </is>
      </c>
      <c r="C24" s="4" t="inlineStr">
        <is>
          <t>The Fund's past performance is not a good predictor or guarantee of the Fund's future performance.</t>
        </is>
      </c>
    </row>
    <row r="25">
      <c r="A25" s="4" t="inlineStr">
        <is>
          <t>Line Graph [Table Text Block]</t>
        </is>
      </c>
      <c r="B25" s="4" t="inlineStr">
        <is>
          <t xml:space="preserve"> </t>
        </is>
      </c>
      <c r="C25" s="4" t="inlineStr">
        <is>
          <t>Class C Bloomberg U.S. Aggregate Bond Index Morningstar LSTA US Leveraged Loan Index
'14 $10,000 $10,000 $10,000
'14 $10,046 $10,005 $10,058
'14 $10,029 $9,980 $10,055
'14 $10,044 $10,090 $10,070
'14 $9,942 $10,022 $10,010
'14 $9,946 $10,120 $10,036
'14 $9,962 $10,192 $10,086
'14 $9,794 $10,202 $9,959
'15 $9,799 $10,416 $9,992
'15 $9,955 $10,318 $10,133
'15 $9,981 $10,365 $10,171
'15 $10,083 $10,328 $10,265
'15 $10,120 $10,303 $10,284
'15 $10,017 $10,191 $10,241
'15 $10,012 $10,262 $10,240
'15 $9,899 $10,247 $10,169
'15 $9,785 $10,316 $10,103
'15 $9,715 $10,318 $10,084
'15 $9,623 $10,291 $9,996
'15 $9,472 $10,258 $9,891
'16 $9,334 $10,399 $9,826
'16 $9,198 $10,473 $9,774
'16 $9,362 $10,569 $10,044
'16 $9,528 $10,609 $10,243
'16 $9,558 $10,612 $10,334
'16 $9,544 $10,803 $10,337
'16 $9,586 $10,871 $10,485
'16 $9,617 $10,859 $10,563
'16 $9,660 $10,852 $10,655
'16 $9,703 $10,769 $10,742
'16 $9,735 $10,514 $10,771
'16 $9,813 $10,529 $10,895
'17 $9,833 $10,550 $10,956
'17 $9,843 $10,621 $11,011
'17 $9,828 $10,615 $11,020
'17 $9,860 $10,697 $11,068
'17 $9,887 $10,780 $11,109
'17 $9,855 $10,769 $11,104
'17 $9,928 $10,815 $11,180
'17 $9,872 $10,912 $11,176
'17 $9,852 $10,860 $11,219
'17 $9,890 $10,866 $11,286
'17 $9,879 $10,852 $11,299
'17 $9,892 $10,902 $11,344
'18 $9,952 $10,777 $11,453
'18 $9,962 $10,674 $11,476
'18 $9,972 $10,743 $11,508
'18 $10,005 $10,663 $11,556
'18 $9,992 $10,739 $11,575
'18 $9,979 $10,726 $11,589
'18 $10,042 $10,728 $11,674
'18 $10,071 $10,798 $11,721
'18 $10,124 $10,728 $11,802
'18 $10,105 $10,643 $11,798
'18 $10,001 $10,707 $11,692
'18 $9,736 $10,903 $11,394
'19 $9,990 $11,019 $11,684
'19 $10,147 $11,013 $11,870
'19 $10,105 $11,224 $11,850
'19 $10,250 $11,227 $12,045
'19 $10,196 $11,426 $12,019
'19 $10,206 $11,570 $12,048
'19 $10,291 $11,595 $12,145
'19 $10,262 $11,896 $12,112
'19 $10,323 $11,833 $12,168
'19 $10,292 $11,868 $12,113
'19 $10,363 $11,862 $12,185
'19 $10,485 $11,854 $12,379
'20 $10,479 $12,082 $12,448
'20 $10,288 $12,299 $12,284
'20 $9,311 $12,227 $10,764
'20 $9,570 $12,444 $11,249
'20 $9,868 $12,502 $11,676
'20 $9,865 $12,581 $11,808
'20 $10,058 $12,769 $12,040
'20 $10,185 $12,666 $12,219
'20 $10,195 $12,659 $12,297
'20 $10,178 $12,602 $12,322
'20 $10,384 $12,726 $12,596
'20 $10,485 $12,744 $12,766
'21 $10,559 $12,652 $12,917
'21 $10,608 $12,470 $12,993
'21 $10,589 $12,314 $12,993
'21 $10,624 $12,411 $13,060
'21 $10,672 $12,452 $13,136
'21 $10,693 $12,539 $13,184
'21 $10,674 $12,679 $13,183
'21 $10,708 $12,655 $13,245
'21 $10,757 $12,546 $13,330
'21 $10,764 $12,542 $13,366
'21 $10,718 $12,579 $13,345
'21 $10,780 $12,547 $13,430
'22 $10,787 $12,277 $13,479
'22 $10,715 $12,140 $13,409
'22 $10,709 $11,803 $13,416
'22 $10,690 $11,355 $13,445
'22 $10,384 $11,428 $13,101
'22 $10,132 $11,249 $12,817
'22 $10,360 $11,524 $13,091
'22 $10,510 $11,198 $13,288
'22 $10,213 $10,714 $12,986
'22 $10,346 $10,575 $13,115
'22 $10,472 $10,964 $13,272
'22 $10,511 $10,915 $13,326
'23 $10,781 $11,251 $13,682
'23 $10,802 $10,960 $13,761
'23 $10,795 $11,238 $13,756
'23 $10,888 $11,306 $13,901
'23 $10,794 $11,183 $13,875
'23 $11,048 $11,143 $14,190
'23 $11,157 $11,135 $14,372
'23 $11,272 $11,064 $14,540
'23 $11,317 $10,783 $14,680
'23 $11,303 $10,613 $14,678
'23 $11,453 $11,094 $14,857
'23 $11,619 $11,518 $15,101
'24 $11,650 $11,487 $15,203
'24 $11,728 $11,324 $15,342
'24 $11,820 $11,429 $15,472
'24 $11,868 $11,140 $15,565
'24 $11,961 $11,329 $15,712</t>
        </is>
      </c>
    </row>
    <row r="26">
      <c r="A26" s="4" t="inlineStr">
        <is>
          <t>Average Annual Return [Table Text Block]</t>
        </is>
      </c>
      <c r="B26" s="4" t="inlineStr">
        <is>
          <t xml:space="preserve"> </t>
        </is>
      </c>
      <c r="C26" s="4" t="inlineStr">
        <is>
          <t>Class/Index
1-Year 5-Year 10-Year
Class C Unadjusted for Sales Charge 10.82% 3.25% 1.81%
Class C Adjusted for the Maximum Sales Charge (max 1.00% CDSC) 9.82% 3.25% 1.81%
Bloomberg U.S. Aggregate Bond Index 1.31% - 1.26%
Morningstar LSTA US Leveraged Loan Index 13.23% 5.50% 4.62%</t>
        </is>
      </c>
    </row>
    <row r="27">
      <c r="A27" s="4" t="inlineStr">
        <is>
          <t>No Deduction of Taxes [Text Block]</t>
        </is>
      </c>
      <c r="B27" s="4" t="inlineStr">
        <is>
          <t xml:space="preserve"> </t>
        </is>
      </c>
      <c r="C27" s="4" t="inlineStr">
        <is>
          <t>The performance graph and returns table do not reflect the deduction of taxes that a shareholder would pay on Fund distributions or the redemption of Fund shares.</t>
        </is>
      </c>
    </row>
    <row r="28">
      <c r="A28" s="4" t="inlineStr">
        <is>
          <t>AssetsNet</t>
        </is>
      </c>
      <c r="B28" s="4" t="inlineStr">
        <is>
          <t xml:space="preserve"> </t>
        </is>
      </c>
      <c r="C28" s="5" t="n">
        <v>128101912</v>
      </c>
    </row>
    <row r="29">
      <c r="A29" s="4" t="inlineStr">
        <is>
          <t>Holdings Count | Holding</t>
        </is>
      </c>
      <c r="B29" s="4" t="inlineStr">
        <is>
          <t xml:space="preserve"> </t>
        </is>
      </c>
      <c r="C29" s="7" t="n">
        <v>281</v>
      </c>
    </row>
    <row r="30">
      <c r="A30" s="4" t="inlineStr">
        <is>
          <t>Advisory Fees Paid, Amount</t>
        </is>
      </c>
      <c r="B30" s="4" t="inlineStr">
        <is>
          <t xml:space="preserve"> </t>
        </is>
      </c>
      <c r="C30" s="5" t="n">
        <v>498409</v>
      </c>
    </row>
    <row r="31">
      <c r="A31" s="4" t="inlineStr">
        <is>
          <t>InvestmentCompanyPortfolioTurnover</t>
        </is>
      </c>
      <c r="B31" s="4" t="inlineStr">
        <is>
          <t xml:space="preserve"> </t>
        </is>
      </c>
      <c r="C31" s="8" t="n">
        <v>0.66</v>
      </c>
    </row>
    <row r="32">
      <c r="A32" s="4" t="inlineStr">
        <is>
          <t>Additional Fund Statistics [Text Block]</t>
        </is>
      </c>
      <c r="B32" s="4" t="inlineStr">
        <is>
          <t xml:space="preserve"> </t>
        </is>
      </c>
      <c r="C32" s="4" t="inlineStr">
        <is>
          <t>Key Fund Statistics
Net Assets ($) 128,101,912
Number of Portfolio Holdings 281
Portfolio Turnover Rate (%) 66
Total Net Advisory Fees Paid ($) 498,409</t>
        </is>
      </c>
    </row>
    <row r="33">
      <c r="A33" s="4" t="inlineStr">
        <is>
          <t>Holdings [Text Block]</t>
        </is>
      </c>
      <c r="B33" s="4" t="inlineStr">
        <is>
          <t xml:space="preserve"> </t>
        </is>
      </c>
      <c r="C33" s="4" t="inlineStr">
        <is>
          <t>Sector Allocation
Sector % of Net Assets
Industrials 18%
Information Technology 15%
Consumer Discretionary 13%
Materials 11%
Financials 9%
Health Care 7%
Energy 5%
Communication Services 5%
Utilities 3%
Consumer Staples 3%
Real Estate 1%
Total 90%</t>
        </is>
      </c>
    </row>
    <row r="34">
      <c r="A34" s="4" t="inlineStr">
        <is>
          <t>Largest Holdings [Text Block]</t>
        </is>
      </c>
      <c r="B34" s="4" t="inlineStr">
        <is>
          <t xml:space="preserve"> </t>
        </is>
      </c>
      <c r="C34" s="4" t="inlineStr">
        <is>
          <t>Asset Allocation
Asset Type % of Net Assets
Loan Participations and Assignments 89%
Exchange-Traded Funds 7%
Cash Equivalents 5%
Closed-End Investment Companies 1%
Corporate Bonds 0%
Common Stocks 0%
Warrants 0%
Other Assets and Liabilities, Net (2%)
Total 100%</t>
        </is>
      </c>
    </row>
    <row r="35">
      <c r="A35" s="4" t="inlineStr">
        <is>
          <t>Material Fund Change [Text Block]</t>
        </is>
      </c>
      <c r="B35" s="4" t="inlineStr">
        <is>
          <t xml:space="preserve"> </t>
        </is>
      </c>
    </row>
    <row r="36">
      <c r="A36" s="4" t="inlineStr">
        <is>
          <t>C000049881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 xml:space="preserve"> </t>
        </is>
      </c>
      <c r="C38" s="4" t="inlineStr">
        <is>
          <t>DWS Floating Rate Fund</t>
        </is>
      </c>
    </row>
    <row r="39">
      <c r="A39" s="4" t="inlineStr">
        <is>
          <t>Class Name</t>
        </is>
      </c>
      <c r="B39" s="4" t="inlineStr">
        <is>
          <t xml:space="preserve"> </t>
        </is>
      </c>
      <c r="C39" s="4" t="inlineStr">
        <is>
          <t>Class S</t>
        </is>
      </c>
    </row>
    <row r="40">
      <c r="A40" s="4" t="inlineStr">
        <is>
          <t>Trading Symbol</t>
        </is>
      </c>
      <c r="B40" s="4" t="inlineStr">
        <is>
          <t xml:space="preserve"> </t>
        </is>
      </c>
      <c r="C40" s="4" t="inlineStr">
        <is>
          <t>DFRPX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 </t>
        </is>
      </c>
      <c r="C41" s="4" t="inlineStr">
        <is>
          <t>This annual shareholder report contains important information about DWS Floating Rate Fund ("the Fund") for the period June 1, 2023 to May 31, 2024.</t>
        </is>
      </c>
    </row>
    <row r="42">
      <c r="A42" s="4" t="inlineStr">
        <is>
          <t>Shareholder Report Annual or Semi-Annual</t>
        </is>
      </c>
      <c r="B42" s="4" t="inlineStr">
        <is>
          <t xml:space="preserve"> </t>
        </is>
      </c>
      <c r="C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 xml:space="preserve"> </t>
        </is>
      </c>
      <c r="C43" s="4" t="inlineStr">
        <is>
          <t xml:space="preserve"> You can find additional information about the Fund on the Fund's website at www.dws.com/mutualreports</t>
        </is>
      </c>
    </row>
    <row r="44">
      <c r="A44" s="4" t="inlineStr">
        <is>
          <t>Additional Information Phone Number</t>
        </is>
      </c>
      <c r="B44" s="4" t="inlineStr">
        <is>
          <t xml:space="preserve"> </t>
        </is>
      </c>
      <c r="C44" s="4" t="inlineStr">
        <is>
          <t>(800) 728-3337</t>
        </is>
      </c>
    </row>
    <row r="45">
      <c r="A45" s="4" t="inlineStr">
        <is>
          <t>Additional Information Website</t>
        </is>
      </c>
      <c r="B45" s="4" t="inlineStr">
        <is>
          <t xml:space="preserve"> </t>
        </is>
      </c>
      <c r="C45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46">
      <c r="A46" s="4" t="inlineStr">
        <is>
          <t>Expenses [Text Block]</t>
        </is>
      </c>
      <c r="B46" s="4" t="inlineStr">
        <is>
          <t xml:space="preserve"> </t>
        </is>
      </c>
      <c r="C46" s="4" t="inlineStr">
        <is>
          <t>What were the Fund costs for the last year?
(Based on a hypothetical $10,000 investment)
Cost of a $10,000 investment Costs paid as a percentage of a $10,000 investment
Class S $87 0.82%
Gross expense ratio as of the latest prospectus: 1.13%. See prospectus for any contractual or voluntary waivers; without a waiver, costs would have been higher.</t>
        </is>
      </c>
    </row>
    <row r="47">
      <c r="A47" s="4" t="inlineStr">
        <is>
          <t>Expenses Paid, Amount</t>
        </is>
      </c>
      <c r="B47" s="4" t="inlineStr">
        <is>
          <t xml:space="preserve"> </t>
        </is>
      </c>
      <c r="C47" s="5" t="n">
        <v>87</v>
      </c>
    </row>
    <row r="48">
      <c r="A48" s="4" t="inlineStr">
        <is>
          <t>Expense Ratio, Percent</t>
        </is>
      </c>
      <c r="B48" s="4" t="inlineStr">
        <is>
          <t xml:space="preserve"> </t>
        </is>
      </c>
      <c r="C48" s="6" t="n">
        <v>0.008200000000000001</v>
      </c>
    </row>
    <row r="49">
      <c r="A49" s="4" t="inlineStr">
        <is>
          <t>Factors Affecting Performance [Text Block]</t>
        </is>
      </c>
      <c r="B49" s="4" t="inlineStr">
        <is>
          <t xml:space="preserve"> </t>
        </is>
      </c>
      <c r="C49" s="4" t="inlineStr">
        <is>
          <t>How did the Fund perform last year and what affected its performance?
Class S shares of the Fund returned 11.85% for the period ended May 31, 2024. The Fund's broad-based index, the Bloomberg U.S. Aggregate Bond Index, returned 1.31% for the same period, while the Fund's additional, more narrowly based index, the Morningstar LSTA US Leveraged Loan Index, returned 13.23%. The Funds absolute performance was supported over the period as leveraged loans in aggregate produced a positive total return and outperformed most other asset classes, despite the default rate rising from historically low levels toward its long-term average. The Funds performance relative to the additional index was positively impacted by issuer selection in certain industries, including retailers, building materials and wireless. From a ratings perspective, portfolio performance benefited from an overweight to and issuer selection in loans rated CCC and below. Relative performance was negatively impacted by an underweight allocation in the single B-rated category of loans, as this segment of the market performed strongly over the period. By industry, an underweight to and selection within healthcare was a detractor, as was selection within electric utilities.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 </t>
        </is>
      </c>
      <c r="C50" s="4" t="inlineStr">
        <is>
          <t>The Fund's past performance is not a good predictor or guarantee of the Fund's future performance.</t>
        </is>
      </c>
    </row>
    <row r="51">
      <c r="A51" s="4" t="inlineStr">
        <is>
          <t>Line Graph [Table Text Block]</t>
        </is>
      </c>
      <c r="B51" s="4" t="inlineStr">
        <is>
          <t xml:space="preserve"> </t>
        </is>
      </c>
      <c r="C51" s="4" t="inlineStr">
        <is>
          <t>Class S Bloomberg U.S. Aggregate Bond Index Morningstar LSTA US Leveraged Loan Index
'14 $10,000 $10,000 $10,000
'14 $10,054 $10,005 $10,058
'14 $10,044 $9,980 $10,055
'14 $10,067 $10,090 $10,070
'14 $9,982 $10,022 $10,010
'14 $9,983 $10,120 $10,036
'14 $10,005 $10,192 $10,086
'14 $9,855 $10,202 $9,959
'15 $9,867 $10,416 $9,992
'15 $10,020 $10,318 $10,133
'15 $10,065 $10,365 $10,171
'15 $10,176 $10,328 $10,265
'15 $10,210 $10,303 $10,284
'15 $10,124 $10,191 $10,241
'15 $10,116 $10,262 $10,240
'15 $10,008 $10,247 $10,169
'15 $9,900 $10,316 $10,103
'15 $9,847 $10,318 $10,084
'15 $9,749 $10,291 $9,996
'15 $9,613 $10,258 $9,891
'16 $9,480 $10,399 $9,826
'16 $9,347 $10,473 $9,774
'16 $9,522 $10,569 $10,044
'16 $9,698 $10,609 $10,243
'16 $9,725 $10,612 $10,334
'16 $9,729 $10,803 $10,337
'16 $9,780 $10,871 $10,485
'16 $9,808 $10,859 $10,563
'16 $9,870 $10,852 $10,655
'16 $9,922 $10,769 $10,742
'16 $9,950 $10,514 $10,771
'16 $10,049 $10,529 $10,895
'17 $10,066 $10,550 $10,956
'17 $10,094 $10,621 $11,011
'17 $10,087 $10,615 $11,020
'17 $10,127 $10,697 $11,068
'17 $10,150 $10,780 $11,109
'17 $10,136 $10,769 $11,104
'17 $10,220 $10,815 $11,180
'17 $10,170 $10,912 $11,176
'17 $10,156 $10,860 $11,219
'17 $10,203 $10,866 $11,286
'17 $10,199 $10,852 $11,299
'17 $10,207 $10,902 $11,344
'18 $10,291 $10,777 $11,453
'18 $10,296 $10,674 $11,476
'18 $10,313 $10,743 $11,508
'18 $10,356 $10,663 $11,556
'18 $10,362 $10,739 $11,575
'18 $10,344 $10,726 $11,589
'18 $10,430 $10,728 $11,674
'18 $10,468 $10,798 $11,721
'18 $10,531 $10,728 $11,802
'18 $10,507 $10,643 $11,798
'18 $10,417 $10,707 $11,692
'18 $10,148 $10,903 $11,394
'19 $10,422 $11,019 $11,684
'19 $10,593 $11,013 $11,870
'19 $10,557 $11,224 $11,850
'19 $10,718 $11,227 $12,045
'19 $10,669 $11,426 $12,019
'19 $10,687 $11,570 $12,048
'19 $10,784 $11,595 $12,145
'19 $10,762 $11,896 $12,112
'19 $10,834 $11,833 $12,168
'19 $10,809 $11,868 $12,113
'19 $10,892 $11,862 $12,185
'19 $11,029 $11,854 $12,379
'20 $11,031 $12,082 $12,448
'20 $10,837 $12,299 $12,284
'20 $9,821 $12,227 $10,764
'20 $10,103 $12,444 $11,249
'20 $10,414 $12,502 $11,676
'20 $10,419 $12,581 $11,808
'20 $10,631 $12,769 $12,040
'20 $10,775 $12,666 $12,219
'20 $10,793 $12,659 $12,297
'20 $10,783 $12,602 $12,322
'20 $11,011 $12,726 $12,596
'20 $11,127 $12,744 $12,766
'21 $11,215 $12,652 $12,917
'21 $11,274 $12,470 $12,993
'21 $11,263 $12,314 $12,993
'21 $11,308 $12,411 $13,060
'21 $11,368 $12,452 $13,136
'21 $11,399 $12,539 $13,184
'21 $11,387 $12,679 $13,183
'21 $11,433 $12,655 $13,245
'21 $11,493 $12,546 $13,330
'21 $11,510 $12,542 $13,366
'21 $11,469 $12,579 $13,345
'21 $11,544 $12,547 $13,430
'22 $11,561 $12,277 $13,479
'22 $11,490 $12,140 $13,409
'22 $11,492 $11,803 $13,416
'22 $11,480 $11,355 $13,445
'22 $11,172 $11,428 $13,101
'22 $10,893 $11,249 $12,817
'22 $11,164 $11,524 $13,091
'22 $11,319 $11,198 $13,288
'22 $11,005 $10,714 $12,986
'22 $11,157 $10,575 $13,115
'22 $11,317 $10,964 $13,272
'22 $11,369 $10,915 $13,326
'23 $11,655 $11,251 $13,682
'23 $11,702 $10,960 $13,761
'23 $11,703 $11,238 $13,756
'23 $11,796 $11,306 $13,901
'23 $11,718 $11,183 $13,875
'23 $12,004 $11,143 $14,190
'23 $12,117 $11,135 $14,372
'23 $12,251 $11,064 $14,540
'23 $12,309 $10,783 $14,680
'23 $12,303 $10,613 $14,678
'23 $12,476 $11,094 $14,857
'23 $12,668 $11,518 $15,101
'24 $12,711 $11,487 $15,203
'24 $12,804 $11,324 $15,342
'24 $12,916 $11,429 $15,472
'24 $12,994 $11,140 $15,565
'24 $13,107 $11,329 $15,712</t>
        </is>
      </c>
    </row>
    <row r="52">
      <c r="A52" s="4" t="inlineStr">
        <is>
          <t>Average Annual Return [Table Text Block]</t>
        </is>
      </c>
      <c r="B52" s="4" t="inlineStr">
        <is>
          <t xml:space="preserve"> </t>
        </is>
      </c>
      <c r="C52" s="4" t="inlineStr">
        <is>
          <t>Class/Index
1-Year 5-Year 10-Year
Class S No Sales Charge 11.85% 4.20% 2.74%
Bloomberg U.S. Aggregate Bond Index 1.31% - 1.26%
Morningstar LSTA US Leveraged Loan Index 13.23% 5.50% 4.62%</t>
        </is>
      </c>
    </row>
    <row r="53">
      <c r="A53" s="4" t="inlineStr">
        <is>
          <t>No Deduction of Taxes [Text Block]</t>
        </is>
      </c>
      <c r="B53" s="4" t="inlineStr">
        <is>
          <t xml:space="preserve"> </t>
        </is>
      </c>
      <c r="C53" s="4" t="inlineStr">
        <is>
          <t>The performance graph and returns table do not reflect the deduction of taxes that a shareholder would pay on Fund distributions or the redemption of Fund shares.</t>
        </is>
      </c>
    </row>
    <row r="54">
      <c r="A54" s="4" t="inlineStr">
        <is>
          <t>Material Change Date</t>
        </is>
      </c>
      <c r="B54" s="4" t="inlineStr">
        <is>
          <t>Jun.  01,  2023</t>
        </is>
      </c>
      <c r="C54" s="4" t="inlineStr">
        <is>
          <t xml:space="preserve"> </t>
        </is>
      </c>
    </row>
    <row r="55">
      <c r="A55" s="4" t="inlineStr">
        <is>
          <t>AssetsNet</t>
        </is>
      </c>
      <c r="B55" s="4" t="inlineStr">
        <is>
          <t xml:space="preserve"> </t>
        </is>
      </c>
      <c r="C55" s="5" t="n">
        <v>128101912</v>
      </c>
    </row>
    <row r="56">
      <c r="A56" s="4" t="inlineStr">
        <is>
          <t>Holdings Count | Holding</t>
        </is>
      </c>
      <c r="B56" s="4" t="inlineStr">
        <is>
          <t xml:space="preserve"> </t>
        </is>
      </c>
      <c r="C56" s="7" t="n">
        <v>281</v>
      </c>
    </row>
    <row r="57">
      <c r="A57" s="4" t="inlineStr">
        <is>
          <t>Advisory Fees Paid, Amount</t>
        </is>
      </c>
      <c r="B57" s="4" t="inlineStr">
        <is>
          <t xml:space="preserve"> </t>
        </is>
      </c>
      <c r="C57" s="5" t="n">
        <v>498409</v>
      </c>
    </row>
    <row r="58">
      <c r="A58" s="4" t="inlineStr">
        <is>
          <t>InvestmentCompanyPortfolioTurnover</t>
        </is>
      </c>
      <c r="B58" s="4" t="inlineStr">
        <is>
          <t xml:space="preserve"> </t>
        </is>
      </c>
      <c r="C58" s="8" t="n">
        <v>0.66</v>
      </c>
    </row>
    <row r="59">
      <c r="A59" s="4" t="inlineStr">
        <is>
          <t>Additional Fund Statistics [Text Block]</t>
        </is>
      </c>
      <c r="B59" s="4" t="inlineStr">
        <is>
          <t xml:space="preserve"> </t>
        </is>
      </c>
      <c r="C59" s="4" t="inlineStr">
        <is>
          <t>Key Fund Statistics
Net Assets ($) 128,101,912
Number of Portfolio Holdings 281
Portfolio Turnover Rate (%) 66
Total Net Advisory Fees Paid ($) 498,409</t>
        </is>
      </c>
    </row>
    <row r="60">
      <c r="A60" s="4" t="inlineStr">
        <is>
          <t>Holdings [Text Block]</t>
        </is>
      </c>
      <c r="B60" s="4" t="inlineStr">
        <is>
          <t xml:space="preserve"> </t>
        </is>
      </c>
      <c r="C60" s="4" t="inlineStr">
        <is>
          <t>Sector Allocation
Sector % of Net Assets
Industrials 18%
Information Technology 15%
Consumer Discretionary 13%
Materials 11%
Financials 9%
Health Care 7%
Energy 5%
Communication Services 5%
Utilities 3%
Consumer Staples 3%
Real Estate 1%
Total 90%</t>
        </is>
      </c>
    </row>
    <row r="61">
      <c r="A61" s="4" t="inlineStr">
        <is>
          <t>Largest Holdings [Text Block]</t>
        </is>
      </c>
      <c r="B61" s="4" t="inlineStr">
        <is>
          <t xml:space="preserve"> </t>
        </is>
      </c>
      <c r="C61" s="4" t="inlineStr">
        <is>
          <t>Asset Allocation
Asset Type % of Net Assets
Loan Participations and Assignments 89%
Exchange-Traded Funds 7%
Cash Equivalents 5%
Closed-End Investment Companies 1%
Corporate Bonds 0%
Common Stocks 0%
Warrants 0%
Other Assets and Liabilities, Net (2%)
Total 100%</t>
        </is>
      </c>
    </row>
    <row r="62">
      <c r="A62" s="4" t="inlineStr">
        <is>
          <t>Material Fund Change [Text Block]</t>
        </is>
      </c>
      <c r="B62" s="4" t="inlineStr">
        <is>
          <t xml:space="preserve"> </t>
        </is>
      </c>
      <c r="C62" s="4" t="inlineStr">
        <is>
          <t>Material Fund Changes
This is a summary of certain changes of the Fund since June 1, 2023. For more information, review the Fund's current prospectus at www.dws.com/mutualreports Effective October 1, 2023, the Funds contractual cap on total annual operating expense for Class S shares changed from 0.84% to 0.80%. The cap excludes certain expenses such as extraordinary expenses, taxes, brokerage, interest expense and acquired fund fees and expenses.</t>
        </is>
      </c>
    </row>
    <row r="63">
      <c r="A63" s="4" t="inlineStr">
        <is>
          <t>Material Fund Change Expenses [Text Block]</t>
        </is>
      </c>
      <c r="B63" s="4" t="inlineStr">
        <is>
          <t xml:space="preserve"> </t>
        </is>
      </c>
      <c r="C63" s="4" t="inlineStr">
        <is>
          <t>Effective October 1, 2023, the Funds contractual cap on total annual operating expense for Class S shares changed from 0.84% to 0.80%. The cap excludes certain expenses such as extraordinary expenses, taxes, brokerage, interest expense and acquired fund fees and expenses.</t>
        </is>
      </c>
    </row>
    <row r="64">
      <c r="A64" s="4" t="inlineStr">
        <is>
          <t>Summary of Change Legend [Text Block]</t>
        </is>
      </c>
      <c r="B64" s="4" t="inlineStr">
        <is>
          <t xml:space="preserve"> </t>
        </is>
      </c>
      <c r="C64" s="4" t="inlineStr">
        <is>
          <t>This is a summary of certain changes of the Fund since June 1, 2023. For more information, review the Fund's current prospectus at www.dws.com/mutualreports</t>
        </is>
      </c>
    </row>
    <row r="65">
      <c r="A65" s="4" t="inlineStr">
        <is>
          <t>C000049879</t>
        </is>
      </c>
      <c r="B65" s="4" t="inlineStr">
        <is>
          <t xml:space="preserve"> </t>
        </is>
      </c>
      <c r="C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 xml:space="preserve"> </t>
        </is>
      </c>
      <c r="C67" s="4" t="inlineStr">
        <is>
          <t>DWS Floating Rate Fund</t>
        </is>
      </c>
    </row>
    <row r="68">
      <c r="A68" s="4" t="inlineStr">
        <is>
          <t>Class Name</t>
        </is>
      </c>
      <c r="B68" s="4" t="inlineStr">
        <is>
          <t xml:space="preserve"> </t>
        </is>
      </c>
      <c r="C68" s="4" t="inlineStr">
        <is>
          <t>Class A</t>
        </is>
      </c>
    </row>
    <row r="69">
      <c r="A69" s="4" t="inlineStr">
        <is>
          <t>Trading Symbol</t>
        </is>
      </c>
      <c r="B69" s="4" t="inlineStr">
        <is>
          <t xml:space="preserve"> </t>
        </is>
      </c>
      <c r="C69" s="4" t="inlineStr">
        <is>
          <t>DFRAX</t>
        </is>
      </c>
    </row>
    <row r="70">
      <c r="A70" s="4" t="inlineStr">
        <is>
          <t>Annual or Semi-Annual Statement [Text Block]</t>
        </is>
      </c>
      <c r="B70" s="4" t="inlineStr">
        <is>
          <t xml:space="preserve"> </t>
        </is>
      </c>
      <c r="C70" s="4" t="inlineStr">
        <is>
          <t>This annual shareholder report contains important information about DWS Floating Rate Fund ("the Fund") for the period June 1, 2023 to May 31, 2024.</t>
        </is>
      </c>
    </row>
    <row r="71">
      <c r="A71" s="4" t="inlineStr">
        <is>
          <t>Shareholder Report Annual or Semi-Annual</t>
        </is>
      </c>
      <c r="B71" s="4" t="inlineStr">
        <is>
          <t xml:space="preserve"> </t>
        </is>
      </c>
      <c r="C71" s="4" t="inlineStr">
        <is>
          <t>Annual Shareholder Report</t>
        </is>
      </c>
    </row>
    <row r="72">
      <c r="A72" s="4" t="inlineStr">
        <is>
          <t>Additional Information [Text Block]</t>
        </is>
      </c>
      <c r="B72" s="4" t="inlineStr">
        <is>
          <t xml:space="preserve"> </t>
        </is>
      </c>
      <c r="C72" s="4" t="inlineStr">
        <is>
          <t xml:space="preserve"> You can find additional information about the Fund on the Fund's website at www.dws.com/mutualreports</t>
        </is>
      </c>
    </row>
    <row r="73">
      <c r="A73" s="4" t="inlineStr">
        <is>
          <t>Additional Information Phone Number</t>
        </is>
      </c>
      <c r="B73" s="4" t="inlineStr">
        <is>
          <t xml:space="preserve"> </t>
        </is>
      </c>
      <c r="C73" s="4" t="inlineStr">
        <is>
          <t>(800) 728-3337</t>
        </is>
      </c>
    </row>
    <row r="74">
      <c r="A74" s="4" t="inlineStr">
        <is>
          <t>Additional Information Website</t>
        </is>
      </c>
      <c r="B74" s="4" t="inlineStr">
        <is>
          <t xml:space="preserve"> </t>
        </is>
      </c>
      <c r="C74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75">
      <c r="A75" s="4" t="inlineStr">
        <is>
          <t>Expenses [Text Block]</t>
        </is>
      </c>
      <c r="B75" s="4" t="inlineStr">
        <is>
          <t xml:space="preserve"> </t>
        </is>
      </c>
      <c r="C75" s="4" t="inlineStr">
        <is>
          <t>What were the Fund costs for the last year?
(Based on a hypothetical $10,000 investment)
Cost of a $10,000 investment Costs paid as a percentage of a $10,000 investment
Class A $106 1.00%
Gross expense ratio as of the latest prospectus: 1.29%. See prospectus for any contractual or voluntary waivers; without a waiver, costs would have been higher.</t>
        </is>
      </c>
    </row>
    <row r="76">
      <c r="A76" s="4" t="inlineStr">
        <is>
          <t>Expenses Paid, Amount</t>
        </is>
      </c>
      <c r="B76" s="4" t="inlineStr">
        <is>
          <t xml:space="preserve"> </t>
        </is>
      </c>
      <c r="C76" s="5" t="n">
        <v>106</v>
      </c>
    </row>
    <row r="77">
      <c r="A77" s="4" t="inlineStr">
        <is>
          <t>Expense Ratio, Percent</t>
        </is>
      </c>
      <c r="B77" s="4" t="inlineStr">
        <is>
          <t xml:space="preserve"> </t>
        </is>
      </c>
      <c r="C77" s="8" t="n">
        <v>0.01</v>
      </c>
    </row>
    <row r="78">
      <c r="A78" s="4" t="inlineStr">
        <is>
          <t>Factors Affecting Performance [Text Block]</t>
        </is>
      </c>
      <c r="B78" s="4" t="inlineStr">
        <is>
          <t xml:space="preserve"> </t>
        </is>
      </c>
      <c r="C78" s="4" t="inlineStr">
        <is>
          <t>How did the Fund perform last year and what affected its performance?
Class A shares of the Fund returned 11.68% (unadjusted for sales charges) for the period ended May 31, 2024. The Fund's broad-based index, the Bloomberg U.S. Aggregate Bond Index, returned 1.31% for the same period, while the Fund's additional, more narrowly based index, the Morningstar LSTA US Leveraged Loan Index, returned 13.23%. The Funds absolute performance was supported over the period as leveraged loans in aggregate produced a positive total return and outperformed most other asset classes, despite the default rate rising from historically low levels toward its long-term average. The Funds performance relative to the additional index was positively impacted by issuer selection in certain industries, including retailers, building materials and wireless. From a ratings perspective, portfolio performance benefited from an overweight to and issuer selection in loans rated CCC and below. Relative performance was negatively impacted by an underweight allocation in the single B-rated category of loans, as this segment of the market performed strongly over the period. By industry, an underweight to and selection within healthcare was a detractor, as was selection within electric utilities.</t>
        </is>
      </c>
    </row>
    <row r="79">
      <c r="A79" s="4" t="inlineStr">
        <is>
          <t>Performance Past Does Not Indicate Future [Text]</t>
        </is>
      </c>
      <c r="B79" s="4" t="inlineStr">
        <is>
          <t xml:space="preserve"> </t>
        </is>
      </c>
      <c r="C79" s="4" t="inlineStr">
        <is>
          <t>The Fund's past performance is not a good predictor or guarantee of the Fund's future performance.</t>
        </is>
      </c>
    </row>
    <row r="80">
      <c r="A80" s="4" t="inlineStr">
        <is>
          <t>Line Graph [Table Text Block]</t>
        </is>
      </c>
      <c r="B80" s="4" t="inlineStr">
        <is>
          <t xml:space="preserve"> </t>
        </is>
      </c>
      <c r="C80" s="4" t="inlineStr">
        <is>
          <t>Class A Bloomberg U.S. Aggregate Bond Index Morningstar LSTA US Leveraged Loan Index
'14 $9,725 $10,000 $10,000
'14 $9,776 $10,005 $10,058
'14 $9,766 $9,980 $10,055
'14 $9,776 $10,090 $10,070
'14 $9,692 $10,022 $10,010
'14 $9,702 $10,120 $10,036
'14 $9,723 $10,192 $10,086
'14 $9,576 $10,202 $9,959
'15 $9,586 $10,416 $9,992
'15 $9,734 $10,318 $10,133
'15 $9,766 $10,365 $10,171
'15 $9,872 $10,328 $10,265
'15 $9,915 $10,303 $10,284
'15 $9,819 $10,191 $10,241
'15 $9,821 $10,262 $10,240
'15 $9,715 $10,247 $10,169
'15 $9,609 $10,316 $10,103
'15 $9,556 $10,318 $10,084
'15 $9,460 $10,291 $9,996
'15 $9,327 $10,258 $9,891
'16 $9,197 $10,399 $9,826
'16 $9,067 $10,473 $9,774
'16 $9,225 $10,569 $10,044
'16 $9,394 $10,609 $10,243
'16 $9,431 $10,612 $10,334
'16 $9,422 $10,803 $10,337
'16 $9,481 $10,871 $10,485
'16 $9,507 $10,859 $10,563
'16 $9,567 $10,852 $10,655
'16 $9,615 $10,769 $10,742
'16 $9,641 $10,514 $10,771
'16 $9,737 $10,529 $10,895
'17 $9,751 $10,550 $10,956
'17 $9,778 $10,621 $11,011
'17 $9,769 $10,615 $11,020
'17 $9,807 $10,697 $11,068
'17 $9,828 $10,780 $11,109
'17 $9,814 $10,769 $11,104
'17 $9,893 $10,815 $11,180
'17 $9,832 $10,912 $11,176
'17 $9,817 $10,860 $11,219
'17 $9,861 $10,866 $11,286
'17 $9,868 $10,852 $11,299
'17 $9,875 $10,902 $11,344
'18 $9,955 $10,777 $11,453
'18 $9,958 $10,674 $11,476
'18 $9,974 $10,743 $11,508
'18 $10,014 $10,663 $11,556
'18 $10,018 $10,739 $11,575
'18 $10,000 $10,726 $11,589
'18 $10,070 $10,728 $11,674
'18 $10,117 $10,798 $11,721
'18 $10,177 $10,728 $11,802
'18 $10,152 $10,643 $11,798
'18 $10,052 $10,707 $11,692
'18 $9,803 $10,903 $11,394
'19 $10,066 $11,019 $11,684
'19 $10,231 $11,013 $11,870
'19 $10,195 $11,224 $11,850
'19 $10,348 $11,227 $12,045
'19 $10,300 $11,426 $12,019
'19 $10,316 $11,570 $12,048
'19 $10,409 $11,595 $12,145
'19 $10,386 $11,896 $12,112
'19 $10,454 $11,833 $12,168
'19 $10,429 $11,868 $12,113
'19 $10,507 $11,862 $12,185
'19 $10,638 $11,854 $12,379
'20 $10,639 $12,082 $12,448
'20 $10,450 $12,299 $12,284
'20 $9,458 $12,227 $10,764
'20 $9,728 $12,444 $11,249
'20 $10,040 $12,502 $11,676
'20 $10,043 $12,581 $11,808
'20 $10,246 $12,769 $12,040
'20 $10,370 $12,666 $12,219
'20 $10,386 $12,659 $12,297
'20 $10,389 $12,602 $12,322
'20 $10,593 $12,726 $12,596
'20 $10,717 $12,744 $12,766
'21 $10,800 $12,652 $12,917
'21 $10,856 $12,470 $12,993
'21 $10,830 $12,314 $12,993
'21 $10,886 $12,411 $13,060
'21 $10,942 $12,452 $13,136
'21 $10,971 $12,539 $13,184
'21 $10,944 $12,679 $13,183
'21 $10,987 $12,655 $13,245
'21 $11,043 $12,546 $13,330
'21 $11,058 $12,542 $13,366
'21 $11,031 $12,579 $13,345
'21 $11,102 $12,547 $13,430
'22 $11,117 $12,277 $13,479
'22 $11,048 $12,140 $13,409
'22 $11,049 $11,803 $13,416
'22 $11,035 $11,355 $13,445
'22 $10,724 $11,428 $13,101
'22 $10,469 $11,249 $12,817
'22 $10,714 $11,524 $13,091
'22 $10,876 $11,198 $13,288
'22 $10,573 $10,714 $12,986
'22 $10,718 $10,575 $13,115
'22 $10,856 $10,964 $13,272
'22 $10,903 $10,915 $13,326
'23 $11,192 $11,251 $13,682
'23 $11,220 $10,960 $13,761
'23 $11,220 $11,238 $13,756
'23 $11,323 $11,306 $13,901
'23 $11,232 $11,183 $13,875
'23 $11,504 $11,143 $14,190
'23 $11,626 $11,135 $14,372
'23 $11,753 $11,064 $14,540
'23 $11,808 $10,783 $14,680
'23 $11,785 $10,613 $14,678
'23 $11,965 $11,094 $14,857
'23 $12,147 $11,518 $15,101
'24 $12,187 $11,487 $15,203
'24 $12,275 $11,324 $15,342
'24 $12,364 $11,429 $15,472
'24 $12,437 $11,140 $15,565
'24 $12,543 $11,329 $15,712</t>
        </is>
      </c>
    </row>
    <row r="81">
      <c r="A81" s="4" t="inlineStr">
        <is>
          <t>Average Annual Return [Table Text Block]</t>
        </is>
      </c>
      <c r="B81" s="4" t="inlineStr">
        <is>
          <t xml:space="preserve"> </t>
        </is>
      </c>
      <c r="C81" s="4" t="inlineStr">
        <is>
          <t>Class/Index
1-Year 5-Year 10-Year
Class A Unadjusted for Sales Charge 11.68% 4.02% 2.58%
Class A Adjusted for the Maximum Sales Charge (max 2.75% load) 8.60% 3.44% 2.29%
Bloomberg U.S. Aggregate Bond Index 1.31% - 1.26%
Morningstar LSTA US Leveraged Loan Index 13.23% 5.50% 4.62%</t>
        </is>
      </c>
    </row>
    <row r="82">
      <c r="A82" s="4" t="inlineStr">
        <is>
          <t>No Deduction of Taxes [Text Block]</t>
        </is>
      </c>
      <c r="B82" s="4" t="inlineStr">
        <is>
          <t xml:space="preserve"> </t>
        </is>
      </c>
      <c r="C82" s="4" t="inlineStr">
        <is>
          <t>The performance graph and returns table do not reflect the deduction of taxes that a shareholder would pay on Fund distributions or the redemption of Fund shares.</t>
        </is>
      </c>
    </row>
    <row r="83">
      <c r="A83" s="4" t="inlineStr">
        <is>
          <t>AssetsNet</t>
        </is>
      </c>
      <c r="B83" s="4" t="inlineStr">
        <is>
          <t xml:space="preserve"> </t>
        </is>
      </c>
      <c r="C83" s="5" t="n">
        <v>128101912</v>
      </c>
    </row>
    <row r="84">
      <c r="A84" s="4" t="inlineStr">
        <is>
          <t>Holdings Count | Holding</t>
        </is>
      </c>
      <c r="B84" s="4" t="inlineStr">
        <is>
          <t xml:space="preserve"> </t>
        </is>
      </c>
      <c r="C84" s="7" t="n">
        <v>281</v>
      </c>
    </row>
    <row r="85">
      <c r="A85" s="4" t="inlineStr">
        <is>
          <t>Advisory Fees Paid, Amount</t>
        </is>
      </c>
      <c r="B85" s="4" t="inlineStr">
        <is>
          <t xml:space="preserve"> </t>
        </is>
      </c>
      <c r="C85" s="5" t="n">
        <v>498409</v>
      </c>
    </row>
    <row r="86">
      <c r="A86" s="4" t="inlineStr">
        <is>
          <t>InvestmentCompanyPortfolioTurnover</t>
        </is>
      </c>
      <c r="B86" s="4" t="inlineStr">
        <is>
          <t xml:space="preserve"> </t>
        </is>
      </c>
      <c r="C86" s="8" t="n">
        <v>0.66</v>
      </c>
    </row>
    <row r="87">
      <c r="A87" s="4" t="inlineStr">
        <is>
          <t>Additional Fund Statistics [Text Block]</t>
        </is>
      </c>
      <c r="B87" s="4" t="inlineStr">
        <is>
          <t xml:space="preserve"> </t>
        </is>
      </c>
      <c r="C87" s="4" t="inlineStr">
        <is>
          <t>Key Fund Statistics
Net Assets ($) 128,101,912
Number of Portfolio Holdings 281
Portfolio Turnover Rate (%) 66
Total Net Advisory Fees Paid ($) 498,409</t>
        </is>
      </c>
    </row>
    <row r="88">
      <c r="A88" s="4" t="inlineStr">
        <is>
          <t>Holdings [Text Block]</t>
        </is>
      </c>
      <c r="B88" s="4" t="inlineStr">
        <is>
          <t xml:space="preserve"> </t>
        </is>
      </c>
      <c r="C88" s="4" t="inlineStr">
        <is>
          <t>Sector Allocation
Sector % of Net Assets
Industrials 18%
Information Technology 15%
Consumer Discretionary 13%
Materials 11%
Financials 9%
Health Care 7%
Energy 5%
Communication Services 5%
Utilities 3%
Consumer Staples 3%
Real Estate 1%
Total 90%</t>
        </is>
      </c>
    </row>
    <row r="89">
      <c r="A89" s="4" t="inlineStr">
        <is>
          <t>Largest Holdings [Text Block]</t>
        </is>
      </c>
      <c r="B89" s="4" t="inlineStr">
        <is>
          <t xml:space="preserve"> </t>
        </is>
      </c>
      <c r="C89" s="4" t="inlineStr">
        <is>
          <t>Asset Allocation
Asset Type % of Net Assets
Loan Participations and Assignments 89%
Exchange-Traded Funds 7%
Cash Equivalents 5%
Closed-End Investment Companies 1%
Corporate Bonds 0%
Common Stocks 0%
Warrants 0%
Other Assets and Liabilities, Net (2%)
Total 100%</t>
        </is>
      </c>
    </row>
    <row r="90">
      <c r="A90" s="4" t="inlineStr">
        <is>
          <t>Material Fund Change [Text Block]</t>
        </is>
      </c>
      <c r="B90" s="4" t="inlineStr">
        <is>
          <t xml:space="preserve"> </t>
        </is>
      </c>
    </row>
    <row r="91">
      <c r="A91" s="4" t="inlineStr">
        <is>
          <t>C000049882</t>
        </is>
      </c>
      <c r="B91" s="4" t="inlineStr">
        <is>
          <t xml:space="preserve"> </t>
        </is>
      </c>
      <c r="C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 xml:space="preserve"> </t>
        </is>
      </c>
      <c r="C93" s="4" t="inlineStr">
        <is>
          <t>DWS Floating Rate Fund</t>
        </is>
      </c>
    </row>
    <row r="94">
      <c r="A94" s="4" t="inlineStr">
        <is>
          <t>Class Name</t>
        </is>
      </c>
      <c r="B94" s="4" t="inlineStr">
        <is>
          <t xml:space="preserve"> </t>
        </is>
      </c>
      <c r="C94" s="4" t="inlineStr">
        <is>
          <t>Institutional Class</t>
        </is>
      </c>
    </row>
    <row r="95">
      <c r="A95" s="4" t="inlineStr">
        <is>
          <t>Trading Symbol</t>
        </is>
      </c>
      <c r="B95" s="4" t="inlineStr">
        <is>
          <t xml:space="preserve"> </t>
        </is>
      </c>
      <c r="C95" s="4" t="inlineStr">
        <is>
          <t>DFRTX</t>
        </is>
      </c>
    </row>
    <row r="96">
      <c r="A96" s="4" t="inlineStr">
        <is>
          <t>Annual or Semi-Annual Statement [Text Block]</t>
        </is>
      </c>
      <c r="B96" s="4" t="inlineStr">
        <is>
          <t xml:space="preserve"> </t>
        </is>
      </c>
      <c r="C96" s="4" t="inlineStr">
        <is>
          <t>This annual shareholder report contains important information about DWS Floating Rate Fund ("the Fund") for the period June 1, 2023 to May 31, 2024.</t>
        </is>
      </c>
    </row>
    <row r="97">
      <c r="A97" s="4" t="inlineStr">
        <is>
          <t>Shareholder Report Annual or Semi-Annual</t>
        </is>
      </c>
      <c r="B97" s="4" t="inlineStr">
        <is>
          <t xml:space="preserve"> </t>
        </is>
      </c>
      <c r="C97" s="4" t="inlineStr">
        <is>
          <t>Annual Shareholder Report</t>
        </is>
      </c>
    </row>
    <row r="98">
      <c r="A98" s="4" t="inlineStr">
        <is>
          <t>Additional Information [Text Block]</t>
        </is>
      </c>
      <c r="B98" s="4" t="inlineStr">
        <is>
          <t xml:space="preserve"> </t>
        </is>
      </c>
      <c r="C98" s="4" t="inlineStr">
        <is>
          <t xml:space="preserve"> You can find additional information about the Fund on the Fund's website at www.dws.com/mutualreports</t>
        </is>
      </c>
    </row>
    <row r="99">
      <c r="A99" s="4" t="inlineStr">
        <is>
          <t>Additional Information Phone Number</t>
        </is>
      </c>
      <c r="B99" s="4" t="inlineStr">
        <is>
          <t xml:space="preserve"> </t>
        </is>
      </c>
      <c r="C99" s="4" t="inlineStr">
        <is>
          <t>(800) 728-3337</t>
        </is>
      </c>
    </row>
    <row r="100">
      <c r="A100" s="4" t="inlineStr">
        <is>
          <t>Additional Information Website</t>
        </is>
      </c>
      <c r="B100" s="4" t="inlineStr">
        <is>
          <t xml:space="preserve"> </t>
        </is>
      </c>
      <c r="C100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101">
      <c r="A101" s="4" t="inlineStr">
        <is>
          <t>Expenses [Text Block]</t>
        </is>
      </c>
      <c r="B101" s="4" t="inlineStr">
        <is>
          <t xml:space="preserve"> </t>
        </is>
      </c>
      <c r="C101" s="4" t="inlineStr">
        <is>
          <t>What were the Fund costs for the last year?
(Based on a hypothetical $10,000 investment)
Cost of a $10,000 investment Costs paid as a percentage of a $10,000 investment
Institutional Class $79 0.75%
Gross expense ratio as of the latest prospectus: 0.97%. See prospectus for any contractual or voluntary waivers; without a waiver, costs would have been higher.</t>
        </is>
      </c>
    </row>
    <row r="102">
      <c r="A102" s="4" t="inlineStr">
        <is>
          <t>Expenses Paid, Amount</t>
        </is>
      </c>
      <c r="B102" s="4" t="inlineStr">
        <is>
          <t xml:space="preserve"> </t>
        </is>
      </c>
      <c r="C102" s="5" t="n">
        <v>79</v>
      </c>
    </row>
    <row r="103">
      <c r="A103" s="4" t="inlineStr">
        <is>
          <t>Expense Ratio, Percent</t>
        </is>
      </c>
      <c r="B103" s="4" t="inlineStr">
        <is>
          <t xml:space="preserve"> </t>
        </is>
      </c>
      <c r="C103" s="6" t="n">
        <v>0.0075</v>
      </c>
    </row>
    <row r="104">
      <c r="A104" s="4" t="inlineStr">
        <is>
          <t>Factors Affecting Performance [Text Block]</t>
        </is>
      </c>
      <c r="B104" s="4" t="inlineStr">
        <is>
          <t xml:space="preserve"> </t>
        </is>
      </c>
      <c r="C104" s="4" t="inlineStr">
        <is>
          <t>How did the Fund perform last year and what affected its performance?
Institutional Class shares of the Fund returned 11.96% for the period ended May 31, 2024. The Fund's broad-based index, the Bloomberg U.S. Aggregate Bond Index, returned 1.31% for the same period, while the Fund's additional, more narrowly based index, the Morningstar LSTA US Leveraged Loan Index, returned 13.23%. The Funds absolute performance was supported over the period as leveraged loans in aggregate produced a positive total return and outperformed most other asset classes, despite the default rate rising from historically low levels toward its long-term average. The Funds performance relative to the additional index was positively impacted by issuer selection in certain industries, including retailers, building materials and wireless. From a ratings perspective, portfolio performance benefited from an overweight to and issuer selection in loans rated CCC and below. Relative performance was negatively impacted by an underweight allocation in the single B-rated category of loans, as this segment of the market performed strongly over the period. By industry, an underweight to and selection within healthcare was a detractor, as was selection within electric utilities.</t>
        </is>
      </c>
    </row>
    <row r="105">
      <c r="A105" s="4" t="inlineStr">
        <is>
          <t>Performance Past Does Not Indicate Future [Text]</t>
        </is>
      </c>
      <c r="B105" s="4" t="inlineStr">
        <is>
          <t xml:space="preserve"> </t>
        </is>
      </c>
      <c r="C105" s="4" t="inlineStr">
        <is>
          <t>The Fund's past performance is not a good predictor or guarantee of the Fund's future performance.</t>
        </is>
      </c>
    </row>
    <row r="106">
      <c r="A106" s="4" t="inlineStr">
        <is>
          <t>Average Annual Return [Table Text Block]</t>
        </is>
      </c>
      <c r="B106" s="4" t="inlineStr">
        <is>
          <t xml:space="preserve"> </t>
        </is>
      </c>
      <c r="C106" s="4" t="inlineStr">
        <is>
          <t>Class/Index
1-Year 5-Year 10-Year
Institutional Class No Sales Charge 11.96% 4.31% 2.84%
Bloomberg U.S. Aggregate Bond Index 1.31% - 1.26%
Morningstar LSTA US Leveraged Loan Index 13.23% 5.50% 4.62%</t>
        </is>
      </c>
    </row>
    <row r="107">
      <c r="A107" s="4" t="inlineStr">
        <is>
          <t>No Deduction of Taxes [Text Block]</t>
        </is>
      </c>
      <c r="B107" s="4" t="inlineStr">
        <is>
          <t xml:space="preserve"> </t>
        </is>
      </c>
      <c r="C107" s="4" t="inlineStr">
        <is>
          <t>The performance graph and returns table do not reflect the deduction of taxes that a shareholder would pay on Fund distributions or the redemption of Fund shares.</t>
        </is>
      </c>
    </row>
    <row r="108">
      <c r="A108" s="4" t="inlineStr">
        <is>
          <t>AssetsNet</t>
        </is>
      </c>
      <c r="B108" s="4" t="inlineStr">
        <is>
          <t xml:space="preserve"> </t>
        </is>
      </c>
      <c r="C108" s="5" t="n">
        <v>128101912</v>
      </c>
    </row>
    <row r="109">
      <c r="A109" s="4" t="inlineStr">
        <is>
          <t>Holdings Count | Holding</t>
        </is>
      </c>
      <c r="B109" s="4" t="inlineStr">
        <is>
          <t xml:space="preserve"> </t>
        </is>
      </c>
      <c r="C109" s="7" t="n">
        <v>281</v>
      </c>
    </row>
    <row r="110">
      <c r="A110" s="4" t="inlineStr">
        <is>
          <t>Advisory Fees Paid, Amount</t>
        </is>
      </c>
      <c r="B110" s="4" t="inlineStr">
        <is>
          <t xml:space="preserve"> </t>
        </is>
      </c>
      <c r="C110" s="5" t="n">
        <v>498409</v>
      </c>
    </row>
    <row r="111">
      <c r="A111" s="4" t="inlineStr">
        <is>
          <t>InvestmentCompanyPortfolioTurnover</t>
        </is>
      </c>
      <c r="B111" s="4" t="inlineStr">
        <is>
          <t xml:space="preserve"> </t>
        </is>
      </c>
      <c r="C111" s="8" t="n">
        <v>0.66</v>
      </c>
    </row>
    <row r="112">
      <c r="A112" s="4" t="inlineStr">
        <is>
          <t>Additional Fund Statistics [Text Block]</t>
        </is>
      </c>
      <c r="B112" s="4" t="inlineStr">
        <is>
          <t xml:space="preserve"> </t>
        </is>
      </c>
      <c r="C112" s="4" t="inlineStr">
        <is>
          <t>Key Fund Statistics
Net Assets ($) 128,101,912
Number of Portfolio Holdings 281
Portfolio Turnover Rate (%) 66
Total Net Advisory Fees Paid ($) 498,409</t>
        </is>
      </c>
    </row>
    <row r="113">
      <c r="A113" s="4" t="inlineStr">
        <is>
          <t>Holdings [Text Block]</t>
        </is>
      </c>
      <c r="B113" s="4" t="inlineStr">
        <is>
          <t xml:space="preserve"> </t>
        </is>
      </c>
      <c r="C113" s="4" t="inlineStr">
        <is>
          <t>Sector Allocation
Sector % of Net Assets
Industrials 18%
Information Technology 15%
Consumer Discretionary 13%
Materials 11%
Financials 9%
Health Care 7%
Energy 5%
Communication Services 5%
Utilities 3%
Consumer Staples 3%
Real Estate 1%
Total 90%</t>
        </is>
      </c>
    </row>
    <row r="114">
      <c r="A114" s="4" t="inlineStr">
        <is>
          <t>Largest Holdings [Text Block]</t>
        </is>
      </c>
      <c r="B114" s="4" t="inlineStr">
        <is>
          <t xml:space="preserve"> </t>
        </is>
      </c>
      <c r="C114" s="4" t="inlineStr">
        <is>
          <t>Asset Allocation
Asset Type % of Net Assets
Loan Participations and Assignments 89%
Exchange-Traded Funds 7%
Cash Equivalents 5%
Closed-End Investment Companies 1%
Corporate Bonds 0%
Common Stocks 0%
Warrants 0%
Other Assets and Liabilities, Net (2%)
Total 100%</t>
        </is>
      </c>
    </row>
    <row r="115">
      <c r="A115" s="4" t="inlineStr">
        <is>
          <t>Material Fund Change [Text Block]</t>
        </is>
      </c>
      <c r="B11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50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3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3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3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3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3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3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3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3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3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3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May 31, 2024</t>
        </is>
      </c>
      <c r="C2" s="2" t="inlineStr">
        <is>
          <t>Apr. 30, 2024</t>
        </is>
      </c>
      <c r="D2" s="2" t="inlineStr">
        <is>
          <t>Mar. 31, 2024</t>
        </is>
      </c>
      <c r="E2" s="2" t="inlineStr">
        <is>
          <t>Feb. 29, 2024</t>
        </is>
      </c>
      <c r="F2" s="2" t="inlineStr">
        <is>
          <t>Jan. 31, 2024</t>
        </is>
      </c>
      <c r="G2" s="2" t="inlineStr">
        <is>
          <t>Dec. 31, 2023</t>
        </is>
      </c>
      <c r="H2" s="2" t="inlineStr">
        <is>
          <t>Nov. 30, 2023</t>
        </is>
      </c>
      <c r="I2" s="2" t="inlineStr">
        <is>
          <t>Oct. 31, 2023</t>
        </is>
      </c>
      <c r="J2" s="2" t="inlineStr">
        <is>
          <t>Sep. 30, 2023</t>
        </is>
      </c>
      <c r="K2" s="2" t="inlineStr">
        <is>
          <t>Aug. 31, 2023</t>
        </is>
      </c>
      <c r="L2" s="2" t="inlineStr">
        <is>
          <t>Jul. 31, 2023</t>
        </is>
      </c>
      <c r="M2" s="2" t="inlineStr">
        <is>
          <t>Jun. 30, 2023</t>
        </is>
      </c>
      <c r="N2" s="2" t="inlineStr">
        <is>
          <t>May 31, 2023</t>
        </is>
      </c>
      <c r="O2" s="2" t="inlineStr">
        <is>
          <t>Apr. 30, 2023</t>
        </is>
      </c>
      <c r="P2" s="2" t="inlineStr">
        <is>
          <t>Mar. 31, 2023</t>
        </is>
      </c>
      <c r="Q2" s="2" t="inlineStr">
        <is>
          <t>Feb. 28, 2023</t>
        </is>
      </c>
      <c r="R2" s="2" t="inlineStr">
        <is>
          <t>Jan. 31, 2023</t>
        </is>
      </c>
      <c r="S2" s="2" t="inlineStr">
        <is>
          <t>Dec. 31, 2022</t>
        </is>
      </c>
      <c r="T2" s="2" t="inlineStr">
        <is>
          <t>Nov. 30, 2022</t>
        </is>
      </c>
      <c r="U2" s="2" t="inlineStr">
        <is>
          <t>Oct. 31, 2022</t>
        </is>
      </c>
      <c r="V2" s="2" t="inlineStr">
        <is>
          <t>Sep. 30, 2022</t>
        </is>
      </c>
      <c r="W2" s="2" t="inlineStr">
        <is>
          <t>Aug. 31, 2022</t>
        </is>
      </c>
      <c r="X2" s="2" t="inlineStr">
        <is>
          <t>Jul. 31, 2022</t>
        </is>
      </c>
      <c r="Y2" s="2" t="inlineStr">
        <is>
          <t>Jun. 30, 2022</t>
        </is>
      </c>
      <c r="Z2" s="2" t="inlineStr">
        <is>
          <t>May 31, 2022</t>
        </is>
      </c>
      <c r="AA2" s="2" t="inlineStr">
        <is>
          <t>Apr. 30, 2022</t>
        </is>
      </c>
      <c r="AB2" s="2" t="inlineStr">
        <is>
          <t>Mar. 31, 2022</t>
        </is>
      </c>
      <c r="AC2" s="2" t="inlineStr">
        <is>
          <t>Feb. 28, 2022</t>
        </is>
      </c>
      <c r="AD2" s="2" t="inlineStr">
        <is>
          <t>Jan. 31, 2022</t>
        </is>
      </c>
      <c r="AE2" s="2" t="inlineStr">
        <is>
          <t>Dec. 31, 2021</t>
        </is>
      </c>
      <c r="AF2" s="2" t="inlineStr">
        <is>
          <t>Nov. 30, 2021</t>
        </is>
      </c>
      <c r="AG2" s="2" t="inlineStr">
        <is>
          <t>Oct. 31, 2021</t>
        </is>
      </c>
      <c r="AH2" s="2" t="inlineStr">
        <is>
          <t>Sep. 30, 2021</t>
        </is>
      </c>
      <c r="AI2" s="2" t="inlineStr">
        <is>
          <t>Aug. 31, 2021</t>
        </is>
      </c>
      <c r="AJ2" s="2" t="inlineStr">
        <is>
          <t>Jul. 31, 2021</t>
        </is>
      </c>
      <c r="AK2" s="2" t="inlineStr">
        <is>
          <t>Jun. 30, 2021</t>
        </is>
      </c>
      <c r="AL2" s="2" t="inlineStr">
        <is>
          <t>May 31, 2021</t>
        </is>
      </c>
      <c r="AM2" s="2" t="inlineStr">
        <is>
          <t>Apr. 30, 2021</t>
        </is>
      </c>
      <c r="AN2" s="2" t="inlineStr">
        <is>
          <t>Mar. 31, 2021</t>
        </is>
      </c>
      <c r="AO2" s="2" t="inlineStr">
        <is>
          <t>Feb. 28, 2021</t>
        </is>
      </c>
      <c r="AP2" s="2" t="inlineStr">
        <is>
          <t>Jan. 31, 2021</t>
        </is>
      </c>
      <c r="AQ2" s="2" t="inlineStr">
        <is>
          <t>Dec. 31, 2020</t>
        </is>
      </c>
      <c r="AR2" s="2" t="inlineStr">
        <is>
          <t>Nov. 30, 2020</t>
        </is>
      </c>
      <c r="AS2" s="2" t="inlineStr">
        <is>
          <t>Oct. 31, 2020</t>
        </is>
      </c>
      <c r="AT2" s="2" t="inlineStr">
        <is>
          <t>Sep. 30, 2020</t>
        </is>
      </c>
      <c r="AU2" s="2" t="inlineStr">
        <is>
          <t>Aug. 31, 2020</t>
        </is>
      </c>
      <c r="AV2" s="2" t="inlineStr">
        <is>
          <t>Jul. 31, 2020</t>
        </is>
      </c>
      <c r="AW2" s="2" t="inlineStr">
        <is>
          <t>Jun. 30, 2020</t>
        </is>
      </c>
      <c r="AX2" s="2" t="inlineStr">
        <is>
          <t>May 31, 2020</t>
        </is>
      </c>
      <c r="AY2" s="2" t="inlineStr">
        <is>
          <t>Apr. 30, 2020</t>
        </is>
      </c>
      <c r="AZ2" s="2" t="inlineStr">
        <is>
          <t>Mar. 31, 2020</t>
        </is>
      </c>
      <c r="BA2" s="2" t="inlineStr">
        <is>
          <t>Feb. 29, 2020</t>
        </is>
      </c>
      <c r="BB2" s="2" t="inlineStr">
        <is>
          <t>Jan. 31, 2020</t>
        </is>
      </c>
      <c r="BC2" s="2" t="inlineStr">
        <is>
          <t>Dec. 31, 2019</t>
        </is>
      </c>
      <c r="BD2" s="2" t="inlineStr">
        <is>
          <t>Nov. 30, 2019</t>
        </is>
      </c>
      <c r="BE2" s="2" t="inlineStr">
        <is>
          <t>Oct. 31, 2019</t>
        </is>
      </c>
      <c r="BF2" s="2" t="inlineStr">
        <is>
          <t>Sep. 30, 2019</t>
        </is>
      </c>
      <c r="BG2" s="2" t="inlineStr">
        <is>
          <t>Aug. 31, 2019</t>
        </is>
      </c>
      <c r="BH2" s="2" t="inlineStr">
        <is>
          <t>Jul. 31, 2019</t>
        </is>
      </c>
      <c r="BI2" s="2" t="inlineStr">
        <is>
          <t>Jun. 30, 2019</t>
        </is>
      </c>
      <c r="BJ2" s="2" t="inlineStr">
        <is>
          <t>May 31, 2019</t>
        </is>
      </c>
      <c r="BK2" s="2" t="inlineStr">
        <is>
          <t>Apr. 30, 2019</t>
        </is>
      </c>
      <c r="BL2" s="2" t="inlineStr">
        <is>
          <t>Mar. 31, 2019</t>
        </is>
      </c>
      <c r="BM2" s="2" t="inlineStr">
        <is>
          <t>Feb. 28, 2019</t>
        </is>
      </c>
      <c r="BN2" s="2" t="inlineStr">
        <is>
          <t>Jan. 31, 2019</t>
        </is>
      </c>
      <c r="BO2" s="2" t="inlineStr">
        <is>
          <t>Dec. 31, 2018</t>
        </is>
      </c>
      <c r="BP2" s="2" t="inlineStr">
        <is>
          <t>Nov. 30, 2018</t>
        </is>
      </c>
      <c r="BQ2" s="2" t="inlineStr">
        <is>
          <t>Oct. 31, 2018</t>
        </is>
      </c>
      <c r="BR2" s="2" t="inlineStr">
        <is>
          <t>Sep. 30, 2018</t>
        </is>
      </c>
      <c r="BS2" s="2" t="inlineStr">
        <is>
          <t>Aug. 31, 2018</t>
        </is>
      </c>
      <c r="BT2" s="2" t="inlineStr">
        <is>
          <t>Jul. 31, 2018</t>
        </is>
      </c>
      <c r="BU2" s="2" t="inlineStr">
        <is>
          <t>Jun. 30, 2018</t>
        </is>
      </c>
      <c r="BV2" s="2" t="inlineStr">
        <is>
          <t>May 31, 2018</t>
        </is>
      </c>
      <c r="BW2" s="2" t="inlineStr">
        <is>
          <t>Apr. 30, 2018</t>
        </is>
      </c>
      <c r="BX2" s="2" t="inlineStr">
        <is>
          <t>Mar. 31, 2018</t>
        </is>
      </c>
      <c r="BY2" s="2" t="inlineStr">
        <is>
          <t>Feb. 28, 2018</t>
        </is>
      </c>
      <c r="BZ2" s="2" t="inlineStr">
        <is>
          <t>Jan. 31, 2018</t>
        </is>
      </c>
      <c r="CA2" s="2" t="inlineStr">
        <is>
          <t>Dec. 31, 2017</t>
        </is>
      </c>
      <c r="CB2" s="2" t="inlineStr">
        <is>
          <t>Nov. 30, 2017</t>
        </is>
      </c>
      <c r="CC2" s="2" t="inlineStr">
        <is>
          <t>Oct. 31, 2017</t>
        </is>
      </c>
      <c r="CD2" s="2" t="inlineStr">
        <is>
          <t>Sep. 30, 2017</t>
        </is>
      </c>
      <c r="CE2" s="2" t="inlineStr">
        <is>
          <t>Aug. 31, 2017</t>
        </is>
      </c>
      <c r="CF2" s="2" t="inlineStr">
        <is>
          <t>Jul. 31, 2017</t>
        </is>
      </c>
      <c r="CG2" s="2" t="inlineStr">
        <is>
          <t>Jun. 30, 2017</t>
        </is>
      </c>
      <c r="CH2" s="2" t="inlineStr">
        <is>
          <t>May 31, 2017</t>
        </is>
      </c>
      <c r="CI2" s="2" t="inlineStr">
        <is>
          <t>Apr. 30, 2017</t>
        </is>
      </c>
      <c r="CJ2" s="2" t="inlineStr">
        <is>
          <t>Mar. 31, 2017</t>
        </is>
      </c>
      <c r="CK2" s="2" t="inlineStr">
        <is>
          <t>Feb. 28, 2017</t>
        </is>
      </c>
      <c r="CL2" s="2" t="inlineStr">
        <is>
          <t>Jan. 31, 2017</t>
        </is>
      </c>
      <c r="CM2" s="2" t="inlineStr">
        <is>
          <t>Dec. 31, 2016</t>
        </is>
      </c>
      <c r="CN2" s="2" t="inlineStr">
        <is>
          <t>Nov. 30, 2016</t>
        </is>
      </c>
      <c r="CO2" s="2" t="inlineStr">
        <is>
          <t>Oct. 31, 2016</t>
        </is>
      </c>
      <c r="CP2" s="2" t="inlineStr">
        <is>
          <t>Sep. 30, 2016</t>
        </is>
      </c>
      <c r="CQ2" s="2" t="inlineStr">
        <is>
          <t>Aug. 31, 2016</t>
        </is>
      </c>
      <c r="CR2" s="2" t="inlineStr">
        <is>
          <t>Jul. 31, 2016</t>
        </is>
      </c>
      <c r="CS2" s="2" t="inlineStr">
        <is>
          <t>Jun. 30, 2016</t>
        </is>
      </c>
      <c r="CT2" s="2" t="inlineStr">
        <is>
          <t>May 31, 2016</t>
        </is>
      </c>
      <c r="CU2" s="2" t="inlineStr">
        <is>
          <t>Apr. 30, 2016</t>
        </is>
      </c>
      <c r="CV2" s="2" t="inlineStr">
        <is>
          <t>Mar. 31, 2016</t>
        </is>
      </c>
      <c r="CW2" s="2" t="inlineStr">
        <is>
          <t>Feb. 29, 2016</t>
        </is>
      </c>
      <c r="CX2" s="2" t="inlineStr">
        <is>
          <t>Jan. 31, 2016</t>
        </is>
      </c>
      <c r="CY2" s="2" t="inlineStr">
        <is>
          <t>Dec. 31, 2015</t>
        </is>
      </c>
      <c r="CZ2" s="2" t="inlineStr">
        <is>
          <t>Nov. 30, 2015</t>
        </is>
      </c>
      <c r="DA2" s="2" t="inlineStr">
        <is>
          <t>Oct. 31, 2015</t>
        </is>
      </c>
      <c r="DB2" s="2" t="inlineStr">
        <is>
          <t>Sep. 30, 2015</t>
        </is>
      </c>
      <c r="DC2" s="2" t="inlineStr">
        <is>
          <t>Aug. 31, 2015</t>
        </is>
      </c>
      <c r="DD2" s="2" t="inlineStr">
        <is>
          <t>Jul. 31, 2015</t>
        </is>
      </c>
      <c r="DE2" s="2" t="inlineStr">
        <is>
          <t>Jun. 30, 2015</t>
        </is>
      </c>
      <c r="DF2" s="2" t="inlineStr">
        <is>
          <t>May 31, 2015</t>
        </is>
      </c>
      <c r="DG2" s="2" t="inlineStr">
        <is>
          <t>Apr. 30, 2015</t>
        </is>
      </c>
      <c r="DH2" s="2" t="inlineStr">
        <is>
          <t>Mar. 31, 2015</t>
        </is>
      </c>
      <c r="DI2" s="2" t="inlineStr">
        <is>
          <t>Feb. 28, 2015</t>
        </is>
      </c>
      <c r="DJ2" s="2" t="inlineStr">
        <is>
          <t>Jan. 31, 2015</t>
        </is>
      </c>
      <c r="DK2" s="2" t="inlineStr">
        <is>
          <t>Dec. 31, 2014</t>
        </is>
      </c>
      <c r="DL2" s="2" t="inlineStr">
        <is>
          <t>Nov. 30, 2014</t>
        </is>
      </c>
      <c r="DM2" s="2" t="inlineStr">
        <is>
          <t>Oct. 31, 2014</t>
        </is>
      </c>
      <c r="DN2" s="2" t="inlineStr">
        <is>
          <t>Sep. 30, 2014</t>
        </is>
      </c>
      <c r="DO2" s="2" t="inlineStr">
        <is>
          <t>Aug. 31, 2014</t>
        </is>
      </c>
      <c r="DP2" s="2" t="inlineStr">
        <is>
          <t>Jul. 31, 2014</t>
        </is>
      </c>
      <c r="DQ2" s="2" t="inlineStr">
        <is>
          <t>Jun. 30, 2014</t>
        </is>
      </c>
      <c r="DR2" s="2" t="inlineStr">
        <is>
          <t>May 31, 2014</t>
        </is>
      </c>
    </row>
    <row r="3">
      <c r="A3" s="4" t="inlineStr">
        <is>
          <t>C00004988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C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1961</v>
      </c>
      <c r="C6" s="5" t="n">
        <v>11868</v>
      </c>
      <c r="D6" s="5" t="n">
        <v>11820</v>
      </c>
      <c r="E6" s="5" t="n">
        <v>11728</v>
      </c>
      <c r="F6" s="5" t="n">
        <v>11650</v>
      </c>
      <c r="G6" s="5" t="n">
        <v>11619</v>
      </c>
      <c r="H6" s="5" t="n">
        <v>11453</v>
      </c>
      <c r="I6" s="5" t="n">
        <v>11303</v>
      </c>
      <c r="J6" s="5" t="n">
        <v>11317</v>
      </c>
      <c r="K6" s="5" t="n">
        <v>11272</v>
      </c>
      <c r="L6" s="5" t="n">
        <v>11157</v>
      </c>
      <c r="M6" s="5" t="n">
        <v>11048</v>
      </c>
      <c r="N6" s="5" t="n">
        <v>10794</v>
      </c>
      <c r="O6" s="5" t="n">
        <v>10888</v>
      </c>
      <c r="P6" s="5" t="n">
        <v>10795</v>
      </c>
      <c r="Q6" s="5" t="n">
        <v>10802</v>
      </c>
      <c r="R6" s="5" t="n">
        <v>10781</v>
      </c>
      <c r="S6" s="5" t="n">
        <v>10511</v>
      </c>
      <c r="T6" s="5" t="n">
        <v>10472</v>
      </c>
      <c r="U6" s="5" t="n">
        <v>10346</v>
      </c>
      <c r="V6" s="5" t="n">
        <v>10213</v>
      </c>
      <c r="W6" s="5" t="n">
        <v>10510</v>
      </c>
      <c r="X6" s="5" t="n">
        <v>10360</v>
      </c>
      <c r="Y6" s="5" t="n">
        <v>10132</v>
      </c>
      <c r="Z6" s="5" t="n">
        <v>10384</v>
      </c>
      <c r="AA6" s="5" t="n">
        <v>10690</v>
      </c>
      <c r="AB6" s="5" t="n">
        <v>10709</v>
      </c>
      <c r="AC6" s="5" t="n">
        <v>10715</v>
      </c>
      <c r="AD6" s="5" t="n">
        <v>10787</v>
      </c>
      <c r="AE6" s="5" t="n">
        <v>10780</v>
      </c>
      <c r="AF6" s="5" t="n">
        <v>10718</v>
      </c>
      <c r="AG6" s="5" t="n">
        <v>10764</v>
      </c>
      <c r="AH6" s="5" t="n">
        <v>10757</v>
      </c>
      <c r="AI6" s="5" t="n">
        <v>10708</v>
      </c>
      <c r="AJ6" s="5" t="n">
        <v>10674</v>
      </c>
      <c r="AK6" s="5" t="n">
        <v>10693</v>
      </c>
      <c r="AL6" s="5" t="n">
        <v>10672</v>
      </c>
      <c r="AM6" s="5" t="n">
        <v>10624</v>
      </c>
      <c r="AN6" s="5" t="n">
        <v>10589</v>
      </c>
      <c r="AO6" s="5" t="n">
        <v>10608</v>
      </c>
      <c r="AP6" s="5" t="n">
        <v>10559</v>
      </c>
      <c r="AQ6" s="5" t="n">
        <v>10485</v>
      </c>
      <c r="AR6" s="5" t="n">
        <v>10384</v>
      </c>
      <c r="AS6" s="5" t="n">
        <v>10178</v>
      </c>
      <c r="AT6" s="5" t="n">
        <v>10195</v>
      </c>
      <c r="AU6" s="5" t="n">
        <v>10185</v>
      </c>
      <c r="AV6" s="5" t="n">
        <v>10058</v>
      </c>
      <c r="AW6" s="5" t="n">
        <v>9865</v>
      </c>
      <c r="AX6" s="5" t="n">
        <v>9868</v>
      </c>
      <c r="AY6" s="5" t="n">
        <v>9570</v>
      </c>
      <c r="AZ6" s="5" t="n">
        <v>9311</v>
      </c>
      <c r="BA6" s="5" t="n">
        <v>10288</v>
      </c>
      <c r="BB6" s="5" t="n">
        <v>10479</v>
      </c>
      <c r="BC6" s="5" t="n">
        <v>10485</v>
      </c>
      <c r="BD6" s="5" t="n">
        <v>10363</v>
      </c>
      <c r="BE6" s="5" t="n">
        <v>10292</v>
      </c>
      <c r="BF6" s="5" t="n">
        <v>10323</v>
      </c>
      <c r="BG6" s="5" t="n">
        <v>10262</v>
      </c>
      <c r="BH6" s="5" t="n">
        <v>10291</v>
      </c>
      <c r="BI6" s="5" t="n">
        <v>10206</v>
      </c>
      <c r="BJ6" s="5" t="n">
        <v>10196</v>
      </c>
      <c r="BK6" s="5" t="n">
        <v>10250</v>
      </c>
      <c r="BL6" s="5" t="n">
        <v>10105</v>
      </c>
      <c r="BM6" s="5" t="n">
        <v>10147</v>
      </c>
      <c r="BN6" s="5" t="n">
        <v>9990</v>
      </c>
      <c r="BO6" s="5" t="n">
        <v>9736</v>
      </c>
      <c r="BP6" s="5" t="n">
        <v>10001</v>
      </c>
      <c r="BQ6" s="5" t="n">
        <v>10105</v>
      </c>
      <c r="BR6" s="5" t="n">
        <v>10124</v>
      </c>
      <c r="BS6" s="5" t="n">
        <v>10071</v>
      </c>
      <c r="BT6" s="5" t="n">
        <v>10042</v>
      </c>
      <c r="BU6" s="5" t="n">
        <v>9979</v>
      </c>
      <c r="BV6" s="5" t="n">
        <v>9992</v>
      </c>
      <c r="BW6" s="5" t="n">
        <v>10005</v>
      </c>
      <c r="BX6" s="5" t="n">
        <v>9972</v>
      </c>
      <c r="BY6" s="5" t="n">
        <v>9962</v>
      </c>
      <c r="BZ6" s="5" t="n">
        <v>9952</v>
      </c>
      <c r="CA6" s="5" t="n">
        <v>9892</v>
      </c>
      <c r="CB6" s="5" t="n">
        <v>9879</v>
      </c>
      <c r="CC6" s="5" t="n">
        <v>9890</v>
      </c>
      <c r="CD6" s="5" t="n">
        <v>9852</v>
      </c>
      <c r="CE6" s="5" t="n">
        <v>9872</v>
      </c>
      <c r="CF6" s="5" t="n">
        <v>9928</v>
      </c>
      <c r="CG6" s="5" t="n">
        <v>9855</v>
      </c>
      <c r="CH6" s="5" t="n">
        <v>9887</v>
      </c>
      <c r="CI6" s="5" t="n">
        <v>9860</v>
      </c>
      <c r="CJ6" s="5" t="n">
        <v>9828</v>
      </c>
      <c r="CK6" s="5" t="n">
        <v>9843</v>
      </c>
      <c r="CL6" s="5" t="n">
        <v>9833</v>
      </c>
      <c r="CM6" s="5" t="n">
        <v>9813</v>
      </c>
      <c r="CN6" s="5" t="n">
        <v>9735</v>
      </c>
      <c r="CO6" s="5" t="n">
        <v>9703</v>
      </c>
      <c r="CP6" s="5" t="n">
        <v>9660</v>
      </c>
      <c r="CQ6" s="5" t="n">
        <v>9617</v>
      </c>
      <c r="CR6" s="5" t="n">
        <v>9586</v>
      </c>
      <c r="CS6" s="5" t="n">
        <v>9544</v>
      </c>
      <c r="CT6" s="5" t="n">
        <v>9558</v>
      </c>
      <c r="CU6" s="5" t="n">
        <v>9528</v>
      </c>
      <c r="CV6" s="5" t="n">
        <v>9362</v>
      </c>
      <c r="CW6" s="5" t="n">
        <v>9198</v>
      </c>
      <c r="CX6" s="5" t="n">
        <v>9334</v>
      </c>
      <c r="CY6" s="5" t="n">
        <v>9472</v>
      </c>
      <c r="CZ6" s="5" t="n">
        <v>9623</v>
      </c>
      <c r="DA6" s="5" t="n">
        <v>9715</v>
      </c>
      <c r="DB6" s="5" t="n">
        <v>9785</v>
      </c>
      <c r="DC6" s="5" t="n">
        <v>9899</v>
      </c>
      <c r="DD6" s="5" t="n">
        <v>10012</v>
      </c>
      <c r="DE6" s="5" t="n">
        <v>10017</v>
      </c>
      <c r="DF6" s="5" t="n">
        <v>10120</v>
      </c>
      <c r="DG6" s="5" t="n">
        <v>10083</v>
      </c>
      <c r="DH6" s="5" t="n">
        <v>9981</v>
      </c>
      <c r="DI6" s="5" t="n">
        <v>9955</v>
      </c>
      <c r="DJ6" s="5" t="n">
        <v>9799</v>
      </c>
      <c r="DK6" s="5" t="n">
        <v>9794</v>
      </c>
      <c r="DL6" s="5" t="n">
        <v>9962</v>
      </c>
      <c r="DM6" s="5" t="n">
        <v>9946</v>
      </c>
      <c r="DN6" s="5" t="n">
        <v>9942</v>
      </c>
      <c r="DO6" s="5" t="n">
        <v>10044</v>
      </c>
      <c r="DP6" s="5" t="n">
        <v>10029</v>
      </c>
      <c r="DQ6" s="5" t="n">
        <v>10046</v>
      </c>
      <c r="DR6" s="5" t="n">
        <v>10000</v>
      </c>
    </row>
    <row r="7">
      <c r="A7" s="4" t="inlineStr">
        <is>
          <t>C00004988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107</v>
      </c>
      <c r="C10" s="7" t="n">
        <v>12994</v>
      </c>
      <c r="D10" s="7" t="n">
        <v>12916</v>
      </c>
      <c r="E10" s="7" t="n">
        <v>12804</v>
      </c>
      <c r="F10" s="7" t="n">
        <v>12711</v>
      </c>
      <c r="G10" s="7" t="n">
        <v>12668</v>
      </c>
      <c r="H10" s="7" t="n">
        <v>12476</v>
      </c>
      <c r="I10" s="7" t="n">
        <v>12303</v>
      </c>
      <c r="J10" s="7" t="n">
        <v>12309</v>
      </c>
      <c r="K10" s="7" t="n">
        <v>12251</v>
      </c>
      <c r="L10" s="7" t="n">
        <v>12117</v>
      </c>
      <c r="M10" s="7" t="n">
        <v>12004</v>
      </c>
      <c r="N10" s="7" t="n">
        <v>11718</v>
      </c>
      <c r="O10" s="7" t="n">
        <v>11796</v>
      </c>
      <c r="P10" s="7" t="n">
        <v>11703</v>
      </c>
      <c r="Q10" s="7" t="n">
        <v>11702</v>
      </c>
      <c r="R10" s="7" t="n">
        <v>11655</v>
      </c>
      <c r="S10" s="7" t="n">
        <v>11369</v>
      </c>
      <c r="T10" s="7" t="n">
        <v>11317</v>
      </c>
      <c r="U10" s="7" t="n">
        <v>11157</v>
      </c>
      <c r="V10" s="7" t="n">
        <v>11005</v>
      </c>
      <c r="W10" s="7" t="n">
        <v>11319</v>
      </c>
      <c r="X10" s="7" t="n">
        <v>11164</v>
      </c>
      <c r="Y10" s="7" t="n">
        <v>10893</v>
      </c>
      <c r="Z10" s="7" t="n">
        <v>11172</v>
      </c>
      <c r="AA10" s="7" t="n">
        <v>11480</v>
      </c>
      <c r="AB10" s="7" t="n">
        <v>11492</v>
      </c>
      <c r="AC10" s="7" t="n">
        <v>11490</v>
      </c>
      <c r="AD10" s="7" t="n">
        <v>11561</v>
      </c>
      <c r="AE10" s="7" t="n">
        <v>11544</v>
      </c>
      <c r="AF10" s="7" t="n">
        <v>11469</v>
      </c>
      <c r="AG10" s="7" t="n">
        <v>11510</v>
      </c>
      <c r="AH10" s="7" t="n">
        <v>11493</v>
      </c>
      <c r="AI10" s="7" t="n">
        <v>11433</v>
      </c>
      <c r="AJ10" s="7" t="n">
        <v>11387</v>
      </c>
      <c r="AK10" s="7" t="n">
        <v>11399</v>
      </c>
      <c r="AL10" s="7" t="n">
        <v>11368</v>
      </c>
      <c r="AM10" s="7" t="n">
        <v>11308</v>
      </c>
      <c r="AN10" s="7" t="n">
        <v>11263</v>
      </c>
      <c r="AO10" s="7" t="n">
        <v>11274</v>
      </c>
      <c r="AP10" s="7" t="n">
        <v>11215</v>
      </c>
      <c r="AQ10" s="7" t="n">
        <v>11127</v>
      </c>
      <c r="AR10" s="7" t="n">
        <v>11011</v>
      </c>
      <c r="AS10" s="7" t="n">
        <v>10783</v>
      </c>
      <c r="AT10" s="7" t="n">
        <v>10793</v>
      </c>
      <c r="AU10" s="7" t="n">
        <v>10775</v>
      </c>
      <c r="AV10" s="7" t="n">
        <v>10631</v>
      </c>
      <c r="AW10" s="7" t="n">
        <v>10419</v>
      </c>
      <c r="AX10" s="7" t="n">
        <v>10414</v>
      </c>
      <c r="AY10" s="7" t="n">
        <v>10103</v>
      </c>
      <c r="AZ10" s="7" t="n">
        <v>9821</v>
      </c>
      <c r="BA10" s="7" t="n">
        <v>10837</v>
      </c>
      <c r="BB10" s="7" t="n">
        <v>11031</v>
      </c>
      <c r="BC10" s="7" t="n">
        <v>11029</v>
      </c>
      <c r="BD10" s="7" t="n">
        <v>10892</v>
      </c>
      <c r="BE10" s="7" t="n">
        <v>10809</v>
      </c>
      <c r="BF10" s="7" t="n">
        <v>10834</v>
      </c>
      <c r="BG10" s="7" t="n">
        <v>10762</v>
      </c>
      <c r="BH10" s="7" t="n">
        <v>10784</v>
      </c>
      <c r="BI10" s="7" t="n">
        <v>10687</v>
      </c>
      <c r="BJ10" s="7" t="n">
        <v>10669</v>
      </c>
      <c r="BK10" s="7" t="n">
        <v>10718</v>
      </c>
      <c r="BL10" s="7" t="n">
        <v>10557</v>
      </c>
      <c r="BM10" s="7" t="n">
        <v>10593</v>
      </c>
      <c r="BN10" s="7" t="n">
        <v>10422</v>
      </c>
      <c r="BO10" s="7" t="n">
        <v>10148</v>
      </c>
      <c r="BP10" s="7" t="n">
        <v>10417</v>
      </c>
      <c r="BQ10" s="7" t="n">
        <v>10507</v>
      </c>
      <c r="BR10" s="7" t="n">
        <v>10531</v>
      </c>
      <c r="BS10" s="7" t="n">
        <v>10468</v>
      </c>
      <c r="BT10" s="7" t="n">
        <v>10430</v>
      </c>
      <c r="BU10" s="7" t="n">
        <v>10344</v>
      </c>
      <c r="BV10" s="7" t="n">
        <v>10362</v>
      </c>
      <c r="BW10" s="7" t="n">
        <v>10356</v>
      </c>
      <c r="BX10" s="7" t="n">
        <v>10313</v>
      </c>
      <c r="BY10" s="7" t="n">
        <v>10296</v>
      </c>
      <c r="BZ10" s="7" t="n">
        <v>10291</v>
      </c>
      <c r="CA10" s="7" t="n">
        <v>10207</v>
      </c>
      <c r="CB10" s="7" t="n">
        <v>10199</v>
      </c>
      <c r="CC10" s="7" t="n">
        <v>10203</v>
      </c>
      <c r="CD10" s="7" t="n">
        <v>10156</v>
      </c>
      <c r="CE10" s="7" t="n">
        <v>10170</v>
      </c>
      <c r="CF10" s="7" t="n">
        <v>10220</v>
      </c>
      <c r="CG10" s="7" t="n">
        <v>10136</v>
      </c>
      <c r="CH10" s="7" t="n">
        <v>10150</v>
      </c>
      <c r="CI10" s="7" t="n">
        <v>10127</v>
      </c>
      <c r="CJ10" s="7" t="n">
        <v>10087</v>
      </c>
      <c r="CK10" s="7" t="n">
        <v>10094</v>
      </c>
      <c r="CL10" s="7" t="n">
        <v>10066</v>
      </c>
      <c r="CM10" s="7" t="n">
        <v>10049</v>
      </c>
      <c r="CN10" s="7" t="n">
        <v>9950</v>
      </c>
      <c r="CO10" s="7" t="n">
        <v>9922</v>
      </c>
      <c r="CP10" s="7" t="n">
        <v>9870</v>
      </c>
      <c r="CQ10" s="7" t="n">
        <v>9808</v>
      </c>
      <c r="CR10" s="7" t="n">
        <v>9780</v>
      </c>
      <c r="CS10" s="7" t="n">
        <v>9729</v>
      </c>
      <c r="CT10" s="7" t="n">
        <v>9725</v>
      </c>
      <c r="CU10" s="7" t="n">
        <v>9698</v>
      </c>
      <c r="CV10" s="7" t="n">
        <v>9522</v>
      </c>
      <c r="CW10" s="7" t="n">
        <v>9347</v>
      </c>
      <c r="CX10" s="7" t="n">
        <v>9480</v>
      </c>
      <c r="CY10" s="7" t="n">
        <v>9613</v>
      </c>
      <c r="CZ10" s="7" t="n">
        <v>9749</v>
      </c>
      <c r="DA10" s="7" t="n">
        <v>9847</v>
      </c>
      <c r="DB10" s="7" t="n">
        <v>9900</v>
      </c>
      <c r="DC10" s="7" t="n">
        <v>10008</v>
      </c>
      <c r="DD10" s="7" t="n">
        <v>10116</v>
      </c>
      <c r="DE10" s="7" t="n">
        <v>10124</v>
      </c>
      <c r="DF10" s="7" t="n">
        <v>10210</v>
      </c>
      <c r="DG10" s="7" t="n">
        <v>10176</v>
      </c>
      <c r="DH10" s="7" t="n">
        <v>10065</v>
      </c>
      <c r="DI10" s="7" t="n">
        <v>10020</v>
      </c>
      <c r="DJ10" s="7" t="n">
        <v>9867</v>
      </c>
      <c r="DK10" s="7" t="n">
        <v>9855</v>
      </c>
      <c r="DL10" s="7" t="n">
        <v>10005</v>
      </c>
      <c r="DM10" s="7" t="n">
        <v>9983</v>
      </c>
      <c r="DN10" s="7" t="n">
        <v>9982</v>
      </c>
      <c r="DO10" s="7" t="n">
        <v>10067</v>
      </c>
      <c r="DP10" s="7" t="n">
        <v>10044</v>
      </c>
      <c r="DQ10" s="7" t="n">
        <v>10054</v>
      </c>
      <c r="DR10" s="7" t="n">
        <v>10000</v>
      </c>
    </row>
    <row r="11">
      <c r="A11" s="4" t="inlineStr">
        <is>
          <t>C00004987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A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2543</v>
      </c>
      <c r="C14" s="7" t="n">
        <v>12437</v>
      </c>
      <c r="D14" s="7" t="n">
        <v>12364</v>
      </c>
      <c r="E14" s="7" t="n">
        <v>12275</v>
      </c>
      <c r="F14" s="7" t="n">
        <v>12187</v>
      </c>
      <c r="G14" s="7" t="n">
        <v>12147</v>
      </c>
      <c r="H14" s="7" t="n">
        <v>11965</v>
      </c>
      <c r="I14" s="7" t="n">
        <v>11785</v>
      </c>
      <c r="J14" s="7" t="n">
        <v>11808</v>
      </c>
      <c r="K14" s="7" t="n">
        <v>11753</v>
      </c>
      <c r="L14" s="7" t="n">
        <v>11626</v>
      </c>
      <c r="M14" s="7" t="n">
        <v>11504</v>
      </c>
      <c r="N14" s="7" t="n">
        <v>11232</v>
      </c>
      <c r="O14" s="7" t="n">
        <v>11323</v>
      </c>
      <c r="P14" s="7" t="n">
        <v>11220</v>
      </c>
      <c r="Q14" s="7" t="n">
        <v>11220</v>
      </c>
      <c r="R14" s="7" t="n">
        <v>11192</v>
      </c>
      <c r="S14" s="7" t="n">
        <v>10903</v>
      </c>
      <c r="T14" s="7" t="n">
        <v>10856</v>
      </c>
      <c r="U14" s="7" t="n">
        <v>10718</v>
      </c>
      <c r="V14" s="7" t="n">
        <v>10573</v>
      </c>
      <c r="W14" s="7" t="n">
        <v>10876</v>
      </c>
      <c r="X14" s="7" t="n">
        <v>10714</v>
      </c>
      <c r="Y14" s="7" t="n">
        <v>10469</v>
      </c>
      <c r="Z14" s="7" t="n">
        <v>10724</v>
      </c>
      <c r="AA14" s="7" t="n">
        <v>11035</v>
      </c>
      <c r="AB14" s="7" t="n">
        <v>11049</v>
      </c>
      <c r="AC14" s="7" t="n">
        <v>11048</v>
      </c>
      <c r="AD14" s="7" t="n">
        <v>11117</v>
      </c>
      <c r="AE14" s="7" t="n">
        <v>11102</v>
      </c>
      <c r="AF14" s="7" t="n">
        <v>11031</v>
      </c>
      <c r="AG14" s="7" t="n">
        <v>11058</v>
      </c>
      <c r="AH14" s="7" t="n">
        <v>11043</v>
      </c>
      <c r="AI14" s="7" t="n">
        <v>10987</v>
      </c>
      <c r="AJ14" s="7" t="n">
        <v>10944</v>
      </c>
      <c r="AK14" s="7" t="n">
        <v>10971</v>
      </c>
      <c r="AL14" s="7" t="n">
        <v>10942</v>
      </c>
      <c r="AM14" s="7" t="n">
        <v>10886</v>
      </c>
      <c r="AN14" s="7" t="n">
        <v>10830</v>
      </c>
      <c r="AO14" s="7" t="n">
        <v>10856</v>
      </c>
      <c r="AP14" s="7" t="n">
        <v>10800</v>
      </c>
      <c r="AQ14" s="7" t="n">
        <v>10717</v>
      </c>
      <c r="AR14" s="7" t="n">
        <v>10593</v>
      </c>
      <c r="AS14" s="7" t="n">
        <v>10389</v>
      </c>
      <c r="AT14" s="7" t="n">
        <v>10386</v>
      </c>
      <c r="AU14" s="7" t="n">
        <v>10370</v>
      </c>
      <c r="AV14" s="7" t="n">
        <v>10246</v>
      </c>
      <c r="AW14" s="7" t="n">
        <v>10043</v>
      </c>
      <c r="AX14" s="7" t="n">
        <v>10040</v>
      </c>
      <c r="AY14" s="7" t="n">
        <v>9728</v>
      </c>
      <c r="AZ14" s="7" t="n">
        <v>9458</v>
      </c>
      <c r="BA14" s="7" t="n">
        <v>10450</v>
      </c>
      <c r="BB14" s="7" t="n">
        <v>10639</v>
      </c>
      <c r="BC14" s="7" t="n">
        <v>10638</v>
      </c>
      <c r="BD14" s="7" t="n">
        <v>10507</v>
      </c>
      <c r="BE14" s="7" t="n">
        <v>10429</v>
      </c>
      <c r="BF14" s="7" t="n">
        <v>10454</v>
      </c>
      <c r="BG14" s="7" t="n">
        <v>10386</v>
      </c>
      <c r="BH14" s="7" t="n">
        <v>10409</v>
      </c>
      <c r="BI14" s="7" t="n">
        <v>10316</v>
      </c>
      <c r="BJ14" s="7" t="n">
        <v>10300</v>
      </c>
      <c r="BK14" s="7" t="n">
        <v>10348</v>
      </c>
      <c r="BL14" s="7" t="n">
        <v>10195</v>
      </c>
      <c r="BM14" s="7" t="n">
        <v>10231</v>
      </c>
      <c r="BN14" s="7" t="n">
        <v>10066</v>
      </c>
      <c r="BO14" s="7" t="n">
        <v>9803</v>
      </c>
      <c r="BP14" s="7" t="n">
        <v>10052</v>
      </c>
      <c r="BQ14" s="7" t="n">
        <v>10152</v>
      </c>
      <c r="BR14" s="7" t="n">
        <v>10177</v>
      </c>
      <c r="BS14" s="7" t="n">
        <v>10117</v>
      </c>
      <c r="BT14" s="7" t="n">
        <v>10070</v>
      </c>
      <c r="BU14" s="7" t="n">
        <v>10000</v>
      </c>
      <c r="BV14" s="7" t="n">
        <v>10018</v>
      </c>
      <c r="BW14" s="7" t="n">
        <v>10014</v>
      </c>
      <c r="BX14" s="7" t="n">
        <v>9974</v>
      </c>
      <c r="BY14" s="7" t="n">
        <v>9958</v>
      </c>
      <c r="BZ14" s="7" t="n">
        <v>9955</v>
      </c>
      <c r="CA14" s="7" t="n">
        <v>9875</v>
      </c>
      <c r="CB14" s="7" t="n">
        <v>9868</v>
      </c>
      <c r="CC14" s="7" t="n">
        <v>9861</v>
      </c>
      <c r="CD14" s="7" t="n">
        <v>9817</v>
      </c>
      <c r="CE14" s="7" t="n">
        <v>9832</v>
      </c>
      <c r="CF14" s="7" t="n">
        <v>9893</v>
      </c>
      <c r="CG14" s="7" t="n">
        <v>9814</v>
      </c>
      <c r="CH14" s="7" t="n">
        <v>9828</v>
      </c>
      <c r="CI14" s="7" t="n">
        <v>9807</v>
      </c>
      <c r="CJ14" s="7" t="n">
        <v>9769</v>
      </c>
      <c r="CK14" s="7" t="n">
        <v>9778</v>
      </c>
      <c r="CL14" s="7" t="n">
        <v>9751</v>
      </c>
      <c r="CM14" s="7" t="n">
        <v>9737</v>
      </c>
      <c r="CN14" s="7" t="n">
        <v>9641</v>
      </c>
      <c r="CO14" s="7" t="n">
        <v>9615</v>
      </c>
      <c r="CP14" s="7" t="n">
        <v>9567</v>
      </c>
      <c r="CQ14" s="7" t="n">
        <v>9507</v>
      </c>
      <c r="CR14" s="7" t="n">
        <v>9481</v>
      </c>
      <c r="CS14" s="7" t="n">
        <v>9422</v>
      </c>
      <c r="CT14" s="7" t="n">
        <v>9431</v>
      </c>
      <c r="CU14" s="7" t="n">
        <v>9394</v>
      </c>
      <c r="CV14" s="7" t="n">
        <v>9225</v>
      </c>
      <c r="CW14" s="7" t="n">
        <v>9067</v>
      </c>
      <c r="CX14" s="7" t="n">
        <v>9197</v>
      </c>
      <c r="CY14" s="7" t="n">
        <v>9327</v>
      </c>
      <c r="CZ14" s="7" t="n">
        <v>9460</v>
      </c>
      <c r="DA14" s="7" t="n">
        <v>9556</v>
      </c>
      <c r="DB14" s="7" t="n">
        <v>9609</v>
      </c>
      <c r="DC14" s="7" t="n">
        <v>9715</v>
      </c>
      <c r="DD14" s="7" t="n">
        <v>9821</v>
      </c>
      <c r="DE14" s="7" t="n">
        <v>9819</v>
      </c>
      <c r="DF14" s="7" t="n">
        <v>9915</v>
      </c>
      <c r="DG14" s="7" t="n">
        <v>9872</v>
      </c>
      <c r="DH14" s="7" t="n">
        <v>9766</v>
      </c>
      <c r="DI14" s="7" t="n">
        <v>9734</v>
      </c>
      <c r="DJ14" s="7" t="n">
        <v>9586</v>
      </c>
      <c r="DK14" s="7" t="n">
        <v>9576</v>
      </c>
      <c r="DL14" s="7" t="n">
        <v>9723</v>
      </c>
      <c r="DM14" s="7" t="n">
        <v>9702</v>
      </c>
      <c r="DN14" s="7" t="n">
        <v>9692</v>
      </c>
      <c r="DO14" s="7" t="n">
        <v>9776</v>
      </c>
      <c r="DP14" s="7" t="n">
        <v>9766</v>
      </c>
      <c r="DQ14" s="7" t="n">
        <v>9776</v>
      </c>
      <c r="DR14" s="7" t="n">
        <v>9725</v>
      </c>
    </row>
    <row r="15">
      <c r="A15" s="4" t="inlineStr">
        <is>
          <t>C00004988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322603</v>
      </c>
      <c r="C18" s="7" t="n">
        <v>1311112</v>
      </c>
      <c r="D18" s="7" t="n">
        <v>1303117</v>
      </c>
      <c r="E18" s="7" t="n">
        <v>1293487</v>
      </c>
      <c r="F18" s="7" t="n">
        <v>1283946</v>
      </c>
      <c r="G18" s="7" t="n">
        <v>1277807</v>
      </c>
      <c r="H18" s="7" t="n">
        <v>1260008</v>
      </c>
      <c r="I18" s="7" t="n">
        <v>1240788</v>
      </c>
      <c r="J18" s="7" t="n">
        <v>1242954</v>
      </c>
      <c r="K18" s="7" t="n">
        <v>1237019</v>
      </c>
      <c r="L18" s="7" t="n">
        <v>1223325</v>
      </c>
      <c r="M18" s="7" t="n">
        <v>1210238</v>
      </c>
      <c r="N18" s="7" t="n">
        <v>1181366</v>
      </c>
      <c r="O18" s="7" t="n">
        <v>1190701</v>
      </c>
      <c r="P18" s="7" t="n">
        <v>1179614</v>
      </c>
      <c r="Q18" s="7" t="n">
        <v>1179400</v>
      </c>
      <c r="R18" s="7" t="n">
        <v>1176163</v>
      </c>
      <c r="S18" s="7" t="n">
        <v>1145639</v>
      </c>
      <c r="T18" s="7" t="n">
        <v>1140392</v>
      </c>
      <c r="U18" s="7" t="n">
        <v>1125684</v>
      </c>
      <c r="V18" s="7" t="n">
        <v>1110265</v>
      </c>
      <c r="W18" s="7" t="n">
        <v>1140266</v>
      </c>
      <c r="X18" s="7" t="n">
        <v>1124527</v>
      </c>
      <c r="Y18" s="7" t="n">
        <v>1098658</v>
      </c>
      <c r="Z18" s="7" t="n">
        <v>1125192</v>
      </c>
      <c r="AA18" s="7" t="n">
        <v>1157542</v>
      </c>
      <c r="AB18" s="7" t="n">
        <v>1158696</v>
      </c>
      <c r="AC18" s="7" t="n">
        <v>1158339</v>
      </c>
      <c r="AD18" s="7" t="n">
        <v>1165386</v>
      </c>
      <c r="AE18" s="7" t="n">
        <v>1163587</v>
      </c>
      <c r="AF18" s="7" t="n">
        <v>1155917</v>
      </c>
      <c r="AG18" s="7" t="n">
        <v>1158515</v>
      </c>
      <c r="AH18" s="7" t="n">
        <v>1156712</v>
      </c>
      <c r="AI18" s="7" t="n">
        <v>1150567</v>
      </c>
      <c r="AJ18" s="7" t="n">
        <v>1145866</v>
      </c>
      <c r="AK18" s="7" t="n">
        <v>1148412</v>
      </c>
      <c r="AL18" s="7" t="n">
        <v>1143741</v>
      </c>
      <c r="AM18" s="7" t="n">
        <v>1139068</v>
      </c>
      <c r="AN18" s="7" t="n">
        <v>1132967</v>
      </c>
      <c r="AO18" s="7" t="n">
        <v>1135438</v>
      </c>
      <c r="AP18" s="7" t="n">
        <v>1129371</v>
      </c>
      <c r="AQ18" s="7" t="n">
        <v>1120446</v>
      </c>
      <c r="AR18" s="7" t="n">
        <v>1107272</v>
      </c>
      <c r="AS18" s="7" t="n">
        <v>1085677</v>
      </c>
      <c r="AT18" s="7" t="n">
        <v>1085178</v>
      </c>
      <c r="AU18" s="7" t="n">
        <v>1083268</v>
      </c>
      <c r="AV18" s="7" t="n">
        <v>1070134</v>
      </c>
      <c r="AW18" s="7" t="n">
        <v>1048659</v>
      </c>
      <c r="AX18" s="7" t="n">
        <v>1048164</v>
      </c>
      <c r="AY18" s="7" t="n">
        <v>1015413</v>
      </c>
      <c r="AZ18" s="7" t="n">
        <v>987013</v>
      </c>
      <c r="BA18" s="7" t="n">
        <v>1090326</v>
      </c>
      <c r="BB18" s="7" t="n">
        <v>1108360</v>
      </c>
      <c r="BC18" s="7" t="n">
        <v>1108090</v>
      </c>
      <c r="BD18" s="7" t="n">
        <v>1094166</v>
      </c>
      <c r="BE18" s="7" t="n">
        <v>1087108</v>
      </c>
      <c r="BF18" s="7" t="n">
        <v>1089521</v>
      </c>
      <c r="BG18" s="7" t="n">
        <v>1082257</v>
      </c>
      <c r="BH18" s="7" t="n">
        <v>1083027</v>
      </c>
      <c r="BI18" s="7" t="n">
        <v>1074468</v>
      </c>
      <c r="BJ18" s="7" t="n">
        <v>1071246</v>
      </c>
      <c r="BK18" s="7" t="n">
        <v>1077410</v>
      </c>
      <c r="BL18" s="7" t="n">
        <v>1061185</v>
      </c>
      <c r="BM18" s="7" t="n">
        <v>1063425</v>
      </c>
      <c r="BN18" s="7" t="n">
        <v>1047399</v>
      </c>
      <c r="BO18" s="7" t="n">
        <v>1019806</v>
      </c>
      <c r="BP18" s="7" t="n">
        <v>1045506</v>
      </c>
      <c r="BQ18" s="7" t="n">
        <v>1055652</v>
      </c>
      <c r="BR18" s="7" t="n">
        <v>1058038</v>
      </c>
      <c r="BS18" s="7" t="n">
        <v>1051581</v>
      </c>
      <c r="BT18" s="7" t="n">
        <v>1046414</v>
      </c>
      <c r="BU18" s="7" t="n">
        <v>1038967</v>
      </c>
      <c r="BV18" s="7" t="n">
        <v>1039405</v>
      </c>
      <c r="BW18" s="7" t="n">
        <v>1039964</v>
      </c>
      <c r="BX18" s="7" t="n">
        <v>1035611</v>
      </c>
      <c r="BY18" s="7" t="n">
        <v>1033763</v>
      </c>
      <c r="BZ18" s="7" t="n">
        <v>1033209</v>
      </c>
      <c r="CA18" s="7" t="n">
        <v>1024760</v>
      </c>
      <c r="CB18" s="7" t="n">
        <v>1022557</v>
      </c>
      <c r="CC18" s="7" t="n">
        <v>1022854</v>
      </c>
      <c r="CD18" s="7" t="n">
        <v>1018095</v>
      </c>
      <c r="CE18" s="7" t="n">
        <v>1019386</v>
      </c>
      <c r="CF18" s="7" t="n">
        <v>1025574</v>
      </c>
      <c r="CG18" s="7" t="n">
        <v>1017067</v>
      </c>
      <c r="CH18" s="7" t="n">
        <v>1018353</v>
      </c>
      <c r="CI18" s="7" t="n">
        <v>1015984</v>
      </c>
      <c r="CJ18" s="7" t="n">
        <v>1011826</v>
      </c>
      <c r="CK18" s="7" t="n">
        <v>1012482</v>
      </c>
      <c r="CL18" s="7" t="n">
        <v>1009562</v>
      </c>
      <c r="CM18" s="7" t="n">
        <v>1007838</v>
      </c>
      <c r="CN18" s="7" t="n">
        <v>997781</v>
      </c>
      <c r="CO18" s="7" t="n">
        <v>994878</v>
      </c>
      <c r="CP18" s="7" t="n">
        <v>989630</v>
      </c>
      <c r="CQ18" s="7" t="n">
        <v>983242</v>
      </c>
      <c r="CR18" s="7" t="n">
        <v>980386</v>
      </c>
      <c r="CS18" s="7" t="n">
        <v>974051</v>
      </c>
      <c r="CT18" s="7" t="n">
        <v>974733</v>
      </c>
      <c r="CU18" s="7" t="n">
        <v>970780</v>
      </c>
      <c r="CV18" s="7" t="n">
        <v>954216</v>
      </c>
      <c r="CW18" s="7" t="n">
        <v>936581</v>
      </c>
      <c r="CX18" s="7" t="n">
        <v>949837</v>
      </c>
      <c r="CY18" s="7" t="n">
        <v>963043</v>
      </c>
      <c r="CZ18" s="7" t="n">
        <v>976564</v>
      </c>
      <c r="DA18" s="7" t="n">
        <v>986285</v>
      </c>
      <c r="DB18" s="7" t="n">
        <v>991480</v>
      </c>
      <c r="DC18" s="7" t="n">
        <v>1002274</v>
      </c>
      <c r="DD18" s="7" t="n">
        <v>1012978</v>
      </c>
      <c r="DE18" s="7" t="n">
        <v>1013670</v>
      </c>
      <c r="DF18" s="7" t="n">
        <v>1022209</v>
      </c>
      <c r="DG18" s="7" t="n">
        <v>1018707</v>
      </c>
      <c r="DH18" s="7" t="n">
        <v>1007527</v>
      </c>
      <c r="DI18" s="7" t="n">
        <v>1002947</v>
      </c>
      <c r="DJ18" s="7" t="n">
        <v>987495</v>
      </c>
      <c r="DK18" s="7" t="n">
        <v>986196</v>
      </c>
      <c r="DL18" s="7" t="n">
        <v>1001165</v>
      </c>
      <c r="DM18" s="7" t="n">
        <v>999882</v>
      </c>
      <c r="DN18" s="7" t="n">
        <v>998595</v>
      </c>
      <c r="DO18" s="7" t="n">
        <v>1006976</v>
      </c>
      <c r="DP18" s="7" t="n">
        <v>1004635</v>
      </c>
      <c r="DQ18" s="7" t="n">
        <v>1005504</v>
      </c>
      <c r="DR18" s="7" t="n">
        <v>1000000</v>
      </c>
    </row>
    <row r="19">
      <c r="A19" s="4" t="inlineStr">
        <is>
          <t>DWS Index: 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329</v>
      </c>
      <c r="C22" s="7" t="n">
        <v>11140</v>
      </c>
      <c r="D22" s="7" t="n">
        <v>11429</v>
      </c>
      <c r="E22" s="7" t="n">
        <v>11324</v>
      </c>
      <c r="F22" s="7" t="n">
        <v>11487</v>
      </c>
      <c r="G22" s="7" t="n">
        <v>11518</v>
      </c>
      <c r="H22" s="7" t="n">
        <v>11094</v>
      </c>
      <c r="I22" s="7" t="n">
        <v>10613</v>
      </c>
      <c r="J22" s="7" t="n">
        <v>10783</v>
      </c>
      <c r="K22" s="7" t="n">
        <v>11064</v>
      </c>
      <c r="L22" s="7" t="n">
        <v>11135</v>
      </c>
      <c r="M22" s="7" t="n">
        <v>11143</v>
      </c>
      <c r="N22" s="7" t="n">
        <v>11183</v>
      </c>
      <c r="O22" s="7" t="n">
        <v>11306</v>
      </c>
      <c r="P22" s="7" t="n">
        <v>11238</v>
      </c>
      <c r="Q22" s="7" t="n">
        <v>10960</v>
      </c>
      <c r="R22" s="7" t="n">
        <v>11251</v>
      </c>
      <c r="S22" s="7" t="n">
        <v>10915</v>
      </c>
      <c r="T22" s="7" t="n">
        <v>10964</v>
      </c>
      <c r="U22" s="7" t="n">
        <v>10575</v>
      </c>
      <c r="V22" s="7" t="n">
        <v>10714</v>
      </c>
      <c r="W22" s="7" t="n">
        <v>11198</v>
      </c>
      <c r="X22" s="7" t="n">
        <v>11524</v>
      </c>
      <c r="Y22" s="7" t="n">
        <v>11249</v>
      </c>
      <c r="Z22" s="7" t="n">
        <v>11428</v>
      </c>
      <c r="AA22" s="7" t="n">
        <v>11355</v>
      </c>
      <c r="AB22" s="7" t="n">
        <v>11803</v>
      </c>
      <c r="AC22" s="7" t="n">
        <v>12140</v>
      </c>
      <c r="AD22" s="7" t="n">
        <v>12277</v>
      </c>
      <c r="AE22" s="7" t="n">
        <v>12547</v>
      </c>
      <c r="AF22" s="7" t="n">
        <v>12579</v>
      </c>
      <c r="AG22" s="7" t="n">
        <v>12542</v>
      </c>
      <c r="AH22" s="7" t="n">
        <v>12546</v>
      </c>
      <c r="AI22" s="7" t="n">
        <v>12655</v>
      </c>
      <c r="AJ22" s="7" t="n">
        <v>12679</v>
      </c>
      <c r="AK22" s="7" t="n">
        <v>12539</v>
      </c>
      <c r="AL22" s="7" t="n">
        <v>12452</v>
      </c>
      <c r="AM22" s="7" t="n">
        <v>12411</v>
      </c>
      <c r="AN22" s="7" t="n">
        <v>12314</v>
      </c>
      <c r="AO22" s="7" t="n">
        <v>12470</v>
      </c>
      <c r="AP22" s="7" t="n">
        <v>12652</v>
      </c>
      <c r="AQ22" s="7" t="n">
        <v>12744</v>
      </c>
      <c r="AR22" s="7" t="n">
        <v>12726</v>
      </c>
      <c r="AS22" s="7" t="n">
        <v>12602</v>
      </c>
      <c r="AT22" s="7" t="n">
        <v>12659</v>
      </c>
      <c r="AU22" s="7" t="n">
        <v>12666</v>
      </c>
      <c r="AV22" s="7" t="n">
        <v>12769</v>
      </c>
      <c r="AW22" s="7" t="n">
        <v>12581</v>
      </c>
      <c r="AX22" s="7" t="n">
        <v>12502</v>
      </c>
      <c r="AY22" s="7" t="n">
        <v>12444</v>
      </c>
      <c r="AZ22" s="7" t="n">
        <v>12227</v>
      </c>
      <c r="BA22" s="7" t="n">
        <v>12299</v>
      </c>
      <c r="BB22" s="7" t="n">
        <v>12082</v>
      </c>
      <c r="BC22" s="7" t="n">
        <v>11854</v>
      </c>
      <c r="BD22" s="7" t="n">
        <v>11862</v>
      </c>
      <c r="BE22" s="7" t="n">
        <v>11868</v>
      </c>
      <c r="BF22" s="7" t="n">
        <v>11833</v>
      </c>
      <c r="BG22" s="7" t="n">
        <v>11896</v>
      </c>
      <c r="BH22" s="7" t="n">
        <v>11595</v>
      </c>
      <c r="BI22" s="7" t="n">
        <v>11570</v>
      </c>
      <c r="BJ22" s="7" t="n">
        <v>11426</v>
      </c>
      <c r="BK22" s="7" t="n">
        <v>11227</v>
      </c>
      <c r="BL22" s="7" t="n">
        <v>11224</v>
      </c>
      <c r="BM22" s="7" t="n">
        <v>11013</v>
      </c>
      <c r="BN22" s="7" t="n">
        <v>11019</v>
      </c>
      <c r="BO22" s="7" t="n">
        <v>10903</v>
      </c>
      <c r="BP22" s="7" t="n">
        <v>10707</v>
      </c>
      <c r="BQ22" s="7" t="n">
        <v>10643</v>
      </c>
      <c r="BR22" s="7" t="n">
        <v>10728</v>
      </c>
      <c r="BS22" s="7" t="n">
        <v>10798</v>
      </c>
      <c r="BT22" s="7" t="n">
        <v>10728</v>
      </c>
      <c r="BU22" s="7" t="n">
        <v>10726</v>
      </c>
      <c r="BV22" s="7" t="n">
        <v>10739</v>
      </c>
      <c r="BW22" s="7" t="n">
        <v>10663</v>
      </c>
      <c r="BX22" s="7" t="n">
        <v>10743</v>
      </c>
      <c r="BY22" s="7" t="n">
        <v>10674</v>
      </c>
      <c r="BZ22" s="7" t="n">
        <v>10777</v>
      </c>
      <c r="CA22" s="7" t="n">
        <v>10902</v>
      </c>
      <c r="CB22" s="7" t="n">
        <v>10852</v>
      </c>
      <c r="CC22" s="7" t="n">
        <v>10866</v>
      </c>
      <c r="CD22" s="7" t="n">
        <v>10860</v>
      </c>
      <c r="CE22" s="7" t="n">
        <v>10912</v>
      </c>
      <c r="CF22" s="7" t="n">
        <v>10815</v>
      </c>
      <c r="CG22" s="7" t="n">
        <v>10769</v>
      </c>
      <c r="CH22" s="7" t="n">
        <v>10780</v>
      </c>
      <c r="CI22" s="7" t="n">
        <v>10697</v>
      </c>
      <c r="CJ22" s="7" t="n">
        <v>10615</v>
      </c>
      <c r="CK22" s="7" t="n">
        <v>10621</v>
      </c>
      <c r="CL22" s="7" t="n">
        <v>10550</v>
      </c>
      <c r="CM22" s="7" t="n">
        <v>10529</v>
      </c>
      <c r="CN22" s="7" t="n">
        <v>10514</v>
      </c>
      <c r="CO22" s="7" t="n">
        <v>10769</v>
      </c>
      <c r="CP22" s="7" t="n">
        <v>10852</v>
      </c>
      <c r="CQ22" s="7" t="n">
        <v>10859</v>
      </c>
      <c r="CR22" s="7" t="n">
        <v>10871</v>
      </c>
      <c r="CS22" s="7" t="n">
        <v>10803</v>
      </c>
      <c r="CT22" s="7" t="n">
        <v>10612</v>
      </c>
      <c r="CU22" s="7" t="n">
        <v>10609</v>
      </c>
      <c r="CV22" s="7" t="n">
        <v>10569</v>
      </c>
      <c r="CW22" s="7" t="n">
        <v>10473</v>
      </c>
      <c r="CX22" s="7" t="n">
        <v>10399</v>
      </c>
      <c r="CY22" s="7" t="n">
        <v>10258</v>
      </c>
      <c r="CZ22" s="7" t="n">
        <v>10291</v>
      </c>
      <c r="DA22" s="7" t="n">
        <v>10318</v>
      </c>
      <c r="DB22" s="7" t="n">
        <v>10316</v>
      </c>
      <c r="DC22" s="7" t="n">
        <v>10247</v>
      </c>
      <c r="DD22" s="7" t="n">
        <v>10262</v>
      </c>
      <c r="DE22" s="7" t="n">
        <v>10191</v>
      </c>
      <c r="DF22" s="7" t="n">
        <v>10303</v>
      </c>
      <c r="DG22" s="7" t="n">
        <v>10328</v>
      </c>
      <c r="DH22" s="7" t="n">
        <v>10365</v>
      </c>
      <c r="DI22" s="7" t="n">
        <v>10318</v>
      </c>
      <c r="DJ22" s="7" t="n">
        <v>10416</v>
      </c>
      <c r="DK22" s="7" t="n">
        <v>10202</v>
      </c>
      <c r="DL22" s="7" t="n">
        <v>10192</v>
      </c>
      <c r="DM22" s="7" t="n">
        <v>10120</v>
      </c>
      <c r="DN22" s="7" t="n">
        <v>10022</v>
      </c>
      <c r="DO22" s="7" t="n">
        <v>10090</v>
      </c>
      <c r="DP22" s="7" t="n">
        <v>9980</v>
      </c>
      <c r="DQ22" s="7" t="n">
        <v>10005</v>
      </c>
      <c r="DR22" s="7" t="n">
        <v>10000</v>
      </c>
    </row>
    <row r="23">
      <c r="A23" s="4" t="inlineStr">
        <is>
          <t>DWS Index: Bloomberg U.S. Aggregate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U.S. Aggregate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329</v>
      </c>
      <c r="C26" s="7" t="n">
        <v>11140</v>
      </c>
      <c r="D26" s="7" t="n">
        <v>11429</v>
      </c>
      <c r="E26" s="7" t="n">
        <v>11324</v>
      </c>
      <c r="F26" s="7" t="n">
        <v>11487</v>
      </c>
      <c r="G26" s="7" t="n">
        <v>11518</v>
      </c>
      <c r="H26" s="7" t="n">
        <v>11094</v>
      </c>
      <c r="I26" s="7" t="n">
        <v>10613</v>
      </c>
      <c r="J26" s="7" t="n">
        <v>10783</v>
      </c>
      <c r="K26" s="7" t="n">
        <v>11064</v>
      </c>
      <c r="L26" s="7" t="n">
        <v>11135</v>
      </c>
      <c r="M26" s="7" t="n">
        <v>11143</v>
      </c>
      <c r="N26" s="7" t="n">
        <v>11183</v>
      </c>
      <c r="O26" s="7" t="n">
        <v>11306</v>
      </c>
      <c r="P26" s="7" t="n">
        <v>11238</v>
      </c>
      <c r="Q26" s="7" t="n">
        <v>10960</v>
      </c>
      <c r="R26" s="7" t="n">
        <v>11251</v>
      </c>
      <c r="S26" s="7" t="n">
        <v>10915</v>
      </c>
      <c r="T26" s="7" t="n">
        <v>10964</v>
      </c>
      <c r="U26" s="7" t="n">
        <v>10575</v>
      </c>
      <c r="V26" s="7" t="n">
        <v>10714</v>
      </c>
      <c r="W26" s="7" t="n">
        <v>11198</v>
      </c>
      <c r="X26" s="7" t="n">
        <v>11524</v>
      </c>
      <c r="Y26" s="7" t="n">
        <v>11249</v>
      </c>
      <c r="Z26" s="7" t="n">
        <v>11428</v>
      </c>
      <c r="AA26" s="7" t="n">
        <v>11355</v>
      </c>
      <c r="AB26" s="7" t="n">
        <v>11803</v>
      </c>
      <c r="AC26" s="7" t="n">
        <v>12140</v>
      </c>
      <c r="AD26" s="7" t="n">
        <v>12277</v>
      </c>
      <c r="AE26" s="7" t="n">
        <v>12547</v>
      </c>
      <c r="AF26" s="7" t="n">
        <v>12579</v>
      </c>
      <c r="AG26" s="7" t="n">
        <v>12542</v>
      </c>
      <c r="AH26" s="7" t="n">
        <v>12546</v>
      </c>
      <c r="AI26" s="7" t="n">
        <v>12655</v>
      </c>
      <c r="AJ26" s="7" t="n">
        <v>12679</v>
      </c>
      <c r="AK26" s="7" t="n">
        <v>12539</v>
      </c>
      <c r="AL26" s="7" t="n">
        <v>12452</v>
      </c>
      <c r="AM26" s="7" t="n">
        <v>12411</v>
      </c>
      <c r="AN26" s="7" t="n">
        <v>12314</v>
      </c>
      <c r="AO26" s="7" t="n">
        <v>12470</v>
      </c>
      <c r="AP26" s="7" t="n">
        <v>12652</v>
      </c>
      <c r="AQ26" s="7" t="n">
        <v>12744</v>
      </c>
      <c r="AR26" s="7" t="n">
        <v>12726</v>
      </c>
      <c r="AS26" s="7" t="n">
        <v>12602</v>
      </c>
      <c r="AT26" s="7" t="n">
        <v>12659</v>
      </c>
      <c r="AU26" s="7" t="n">
        <v>12666</v>
      </c>
      <c r="AV26" s="7" t="n">
        <v>12769</v>
      </c>
      <c r="AW26" s="7" t="n">
        <v>12581</v>
      </c>
      <c r="AX26" s="7" t="n">
        <v>12502</v>
      </c>
      <c r="AY26" s="7" t="n">
        <v>12444</v>
      </c>
      <c r="AZ26" s="7" t="n">
        <v>12227</v>
      </c>
      <c r="BA26" s="7" t="n">
        <v>12299</v>
      </c>
      <c r="BB26" s="7" t="n">
        <v>12082</v>
      </c>
      <c r="BC26" s="7" t="n">
        <v>11854</v>
      </c>
      <c r="BD26" s="7" t="n">
        <v>11862</v>
      </c>
      <c r="BE26" s="7" t="n">
        <v>11868</v>
      </c>
      <c r="BF26" s="7" t="n">
        <v>11833</v>
      </c>
      <c r="BG26" s="7" t="n">
        <v>11896</v>
      </c>
      <c r="BH26" s="7" t="n">
        <v>11595</v>
      </c>
      <c r="BI26" s="7" t="n">
        <v>11570</v>
      </c>
      <c r="BJ26" s="7" t="n">
        <v>11426</v>
      </c>
      <c r="BK26" s="7" t="n">
        <v>11227</v>
      </c>
      <c r="BL26" s="7" t="n">
        <v>11224</v>
      </c>
      <c r="BM26" s="7" t="n">
        <v>11013</v>
      </c>
      <c r="BN26" s="7" t="n">
        <v>11019</v>
      </c>
      <c r="BO26" s="7" t="n">
        <v>10903</v>
      </c>
      <c r="BP26" s="7" t="n">
        <v>10707</v>
      </c>
      <c r="BQ26" s="7" t="n">
        <v>10643</v>
      </c>
      <c r="BR26" s="7" t="n">
        <v>10728</v>
      </c>
      <c r="BS26" s="7" t="n">
        <v>10798</v>
      </c>
      <c r="BT26" s="7" t="n">
        <v>10728</v>
      </c>
      <c r="BU26" s="7" t="n">
        <v>10726</v>
      </c>
      <c r="BV26" s="7" t="n">
        <v>10739</v>
      </c>
      <c r="BW26" s="7" t="n">
        <v>10663</v>
      </c>
      <c r="BX26" s="7" t="n">
        <v>10743</v>
      </c>
      <c r="BY26" s="7" t="n">
        <v>10674</v>
      </c>
      <c r="BZ26" s="7" t="n">
        <v>10777</v>
      </c>
      <c r="CA26" s="7" t="n">
        <v>10902</v>
      </c>
      <c r="CB26" s="7" t="n">
        <v>10852</v>
      </c>
      <c r="CC26" s="7" t="n">
        <v>10866</v>
      </c>
      <c r="CD26" s="7" t="n">
        <v>10860</v>
      </c>
      <c r="CE26" s="7" t="n">
        <v>10912</v>
      </c>
      <c r="CF26" s="7" t="n">
        <v>10815</v>
      </c>
      <c r="CG26" s="7" t="n">
        <v>10769</v>
      </c>
      <c r="CH26" s="7" t="n">
        <v>10780</v>
      </c>
      <c r="CI26" s="7" t="n">
        <v>10697</v>
      </c>
      <c r="CJ26" s="7" t="n">
        <v>10615</v>
      </c>
      <c r="CK26" s="7" t="n">
        <v>10621</v>
      </c>
      <c r="CL26" s="7" t="n">
        <v>10550</v>
      </c>
      <c r="CM26" s="7" t="n">
        <v>10529</v>
      </c>
      <c r="CN26" s="7" t="n">
        <v>10514</v>
      </c>
      <c r="CO26" s="7" t="n">
        <v>10769</v>
      </c>
      <c r="CP26" s="7" t="n">
        <v>10852</v>
      </c>
      <c r="CQ26" s="7" t="n">
        <v>10859</v>
      </c>
      <c r="CR26" s="7" t="n">
        <v>10871</v>
      </c>
      <c r="CS26" s="7" t="n">
        <v>10803</v>
      </c>
      <c r="CT26" s="7" t="n">
        <v>10612</v>
      </c>
      <c r="CU26" s="7" t="n">
        <v>10609</v>
      </c>
      <c r="CV26" s="7" t="n">
        <v>10569</v>
      </c>
      <c r="CW26" s="7" t="n">
        <v>10473</v>
      </c>
      <c r="CX26" s="7" t="n">
        <v>10399</v>
      </c>
      <c r="CY26" s="7" t="n">
        <v>10258</v>
      </c>
      <c r="CZ26" s="7" t="n">
        <v>10291</v>
      </c>
      <c r="DA26" s="7" t="n">
        <v>10318</v>
      </c>
      <c r="DB26" s="7" t="n">
        <v>10316</v>
      </c>
      <c r="DC26" s="7" t="n">
        <v>10247</v>
      </c>
      <c r="DD26" s="7" t="n">
        <v>10262</v>
      </c>
      <c r="DE26" s="7" t="n">
        <v>10191</v>
      </c>
      <c r="DF26" s="7" t="n">
        <v>10303</v>
      </c>
      <c r="DG26" s="7" t="n">
        <v>10328</v>
      </c>
      <c r="DH26" s="7" t="n">
        <v>10365</v>
      </c>
      <c r="DI26" s="7" t="n">
        <v>10318</v>
      </c>
      <c r="DJ26" s="7" t="n">
        <v>10416</v>
      </c>
      <c r="DK26" s="7" t="n">
        <v>10202</v>
      </c>
      <c r="DL26" s="7" t="n">
        <v>10192</v>
      </c>
      <c r="DM26" s="7" t="n">
        <v>10120</v>
      </c>
      <c r="DN26" s="7" t="n">
        <v>10022</v>
      </c>
      <c r="DO26" s="7" t="n">
        <v>10090</v>
      </c>
      <c r="DP26" s="7" t="n">
        <v>9980</v>
      </c>
      <c r="DQ26" s="7" t="n">
        <v>10005</v>
      </c>
      <c r="DR26" s="7" t="n">
        <v>10000</v>
      </c>
    </row>
    <row r="27">
      <c r="A27" s="4" t="inlineStr">
        <is>
          <t>DWS Index: Bloomberg U.S. Aggreg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1329</v>
      </c>
      <c r="C30" s="7" t="n">
        <v>11140</v>
      </c>
      <c r="D30" s="7" t="n">
        <v>11429</v>
      </c>
      <c r="E30" s="7" t="n">
        <v>11324</v>
      </c>
      <c r="F30" s="7" t="n">
        <v>11487</v>
      </c>
      <c r="G30" s="7" t="n">
        <v>11518</v>
      </c>
      <c r="H30" s="7" t="n">
        <v>11094</v>
      </c>
      <c r="I30" s="7" t="n">
        <v>10613</v>
      </c>
      <c r="J30" s="7" t="n">
        <v>10783</v>
      </c>
      <c r="K30" s="7" t="n">
        <v>11064</v>
      </c>
      <c r="L30" s="7" t="n">
        <v>11135</v>
      </c>
      <c r="M30" s="7" t="n">
        <v>11143</v>
      </c>
      <c r="N30" s="7" t="n">
        <v>11183</v>
      </c>
      <c r="O30" s="7" t="n">
        <v>11306</v>
      </c>
      <c r="P30" s="7" t="n">
        <v>11238</v>
      </c>
      <c r="Q30" s="7" t="n">
        <v>10960</v>
      </c>
      <c r="R30" s="7" t="n">
        <v>11251</v>
      </c>
      <c r="S30" s="7" t="n">
        <v>10915</v>
      </c>
      <c r="T30" s="7" t="n">
        <v>10964</v>
      </c>
      <c r="U30" s="7" t="n">
        <v>10575</v>
      </c>
      <c r="V30" s="7" t="n">
        <v>10714</v>
      </c>
      <c r="W30" s="7" t="n">
        <v>11198</v>
      </c>
      <c r="X30" s="7" t="n">
        <v>11524</v>
      </c>
      <c r="Y30" s="7" t="n">
        <v>11249</v>
      </c>
      <c r="Z30" s="7" t="n">
        <v>11428</v>
      </c>
      <c r="AA30" s="7" t="n">
        <v>11355</v>
      </c>
      <c r="AB30" s="7" t="n">
        <v>11803</v>
      </c>
      <c r="AC30" s="7" t="n">
        <v>12140</v>
      </c>
      <c r="AD30" s="7" t="n">
        <v>12277</v>
      </c>
      <c r="AE30" s="7" t="n">
        <v>12547</v>
      </c>
      <c r="AF30" s="7" t="n">
        <v>12579</v>
      </c>
      <c r="AG30" s="7" t="n">
        <v>12542</v>
      </c>
      <c r="AH30" s="7" t="n">
        <v>12546</v>
      </c>
      <c r="AI30" s="7" t="n">
        <v>12655</v>
      </c>
      <c r="AJ30" s="7" t="n">
        <v>12679</v>
      </c>
      <c r="AK30" s="7" t="n">
        <v>12539</v>
      </c>
      <c r="AL30" s="7" t="n">
        <v>12452</v>
      </c>
      <c r="AM30" s="7" t="n">
        <v>12411</v>
      </c>
      <c r="AN30" s="7" t="n">
        <v>12314</v>
      </c>
      <c r="AO30" s="7" t="n">
        <v>12470</v>
      </c>
      <c r="AP30" s="7" t="n">
        <v>12652</v>
      </c>
      <c r="AQ30" s="7" t="n">
        <v>12744</v>
      </c>
      <c r="AR30" s="7" t="n">
        <v>12726</v>
      </c>
      <c r="AS30" s="7" t="n">
        <v>12602</v>
      </c>
      <c r="AT30" s="7" t="n">
        <v>12659</v>
      </c>
      <c r="AU30" s="7" t="n">
        <v>12666</v>
      </c>
      <c r="AV30" s="7" t="n">
        <v>12769</v>
      </c>
      <c r="AW30" s="7" t="n">
        <v>12581</v>
      </c>
      <c r="AX30" s="7" t="n">
        <v>12502</v>
      </c>
      <c r="AY30" s="7" t="n">
        <v>12444</v>
      </c>
      <c r="AZ30" s="7" t="n">
        <v>12227</v>
      </c>
      <c r="BA30" s="7" t="n">
        <v>12299</v>
      </c>
      <c r="BB30" s="7" t="n">
        <v>12082</v>
      </c>
      <c r="BC30" s="7" t="n">
        <v>11854</v>
      </c>
      <c r="BD30" s="7" t="n">
        <v>11862</v>
      </c>
      <c r="BE30" s="7" t="n">
        <v>11868</v>
      </c>
      <c r="BF30" s="7" t="n">
        <v>11833</v>
      </c>
      <c r="BG30" s="7" t="n">
        <v>11896</v>
      </c>
      <c r="BH30" s="7" t="n">
        <v>11595</v>
      </c>
      <c r="BI30" s="7" t="n">
        <v>11570</v>
      </c>
      <c r="BJ30" s="7" t="n">
        <v>11426</v>
      </c>
      <c r="BK30" s="7" t="n">
        <v>11227</v>
      </c>
      <c r="BL30" s="7" t="n">
        <v>11224</v>
      </c>
      <c r="BM30" s="7" t="n">
        <v>11013</v>
      </c>
      <c r="BN30" s="7" t="n">
        <v>11019</v>
      </c>
      <c r="BO30" s="7" t="n">
        <v>10903</v>
      </c>
      <c r="BP30" s="7" t="n">
        <v>10707</v>
      </c>
      <c r="BQ30" s="7" t="n">
        <v>10643</v>
      </c>
      <c r="BR30" s="7" t="n">
        <v>10728</v>
      </c>
      <c r="BS30" s="7" t="n">
        <v>10798</v>
      </c>
      <c r="BT30" s="7" t="n">
        <v>10728</v>
      </c>
      <c r="BU30" s="7" t="n">
        <v>10726</v>
      </c>
      <c r="BV30" s="7" t="n">
        <v>10739</v>
      </c>
      <c r="BW30" s="7" t="n">
        <v>10663</v>
      </c>
      <c r="BX30" s="7" t="n">
        <v>10743</v>
      </c>
      <c r="BY30" s="7" t="n">
        <v>10674</v>
      </c>
      <c r="BZ30" s="7" t="n">
        <v>10777</v>
      </c>
      <c r="CA30" s="7" t="n">
        <v>10902</v>
      </c>
      <c r="CB30" s="7" t="n">
        <v>10852</v>
      </c>
      <c r="CC30" s="7" t="n">
        <v>10866</v>
      </c>
      <c r="CD30" s="7" t="n">
        <v>10860</v>
      </c>
      <c r="CE30" s="7" t="n">
        <v>10912</v>
      </c>
      <c r="CF30" s="7" t="n">
        <v>10815</v>
      </c>
      <c r="CG30" s="7" t="n">
        <v>10769</v>
      </c>
      <c r="CH30" s="7" t="n">
        <v>10780</v>
      </c>
      <c r="CI30" s="7" t="n">
        <v>10697</v>
      </c>
      <c r="CJ30" s="7" t="n">
        <v>10615</v>
      </c>
      <c r="CK30" s="7" t="n">
        <v>10621</v>
      </c>
      <c r="CL30" s="7" t="n">
        <v>10550</v>
      </c>
      <c r="CM30" s="7" t="n">
        <v>10529</v>
      </c>
      <c r="CN30" s="7" t="n">
        <v>10514</v>
      </c>
      <c r="CO30" s="7" t="n">
        <v>10769</v>
      </c>
      <c r="CP30" s="7" t="n">
        <v>10852</v>
      </c>
      <c r="CQ30" s="7" t="n">
        <v>10859</v>
      </c>
      <c r="CR30" s="7" t="n">
        <v>10871</v>
      </c>
      <c r="CS30" s="7" t="n">
        <v>10803</v>
      </c>
      <c r="CT30" s="7" t="n">
        <v>10612</v>
      </c>
      <c r="CU30" s="7" t="n">
        <v>10609</v>
      </c>
      <c r="CV30" s="7" t="n">
        <v>10569</v>
      </c>
      <c r="CW30" s="7" t="n">
        <v>10473</v>
      </c>
      <c r="CX30" s="7" t="n">
        <v>10399</v>
      </c>
      <c r="CY30" s="7" t="n">
        <v>10258</v>
      </c>
      <c r="CZ30" s="7" t="n">
        <v>10291</v>
      </c>
      <c r="DA30" s="7" t="n">
        <v>10318</v>
      </c>
      <c r="DB30" s="7" t="n">
        <v>10316</v>
      </c>
      <c r="DC30" s="7" t="n">
        <v>10247</v>
      </c>
      <c r="DD30" s="7" t="n">
        <v>10262</v>
      </c>
      <c r="DE30" s="7" t="n">
        <v>10191</v>
      </c>
      <c r="DF30" s="7" t="n">
        <v>10303</v>
      </c>
      <c r="DG30" s="7" t="n">
        <v>10328</v>
      </c>
      <c r="DH30" s="7" t="n">
        <v>10365</v>
      </c>
      <c r="DI30" s="7" t="n">
        <v>10318</v>
      </c>
      <c r="DJ30" s="7" t="n">
        <v>10416</v>
      </c>
      <c r="DK30" s="7" t="n">
        <v>10202</v>
      </c>
      <c r="DL30" s="7" t="n">
        <v>10192</v>
      </c>
      <c r="DM30" s="7" t="n">
        <v>10120</v>
      </c>
      <c r="DN30" s="7" t="n">
        <v>10022</v>
      </c>
      <c r="DO30" s="7" t="n">
        <v>10090</v>
      </c>
      <c r="DP30" s="7" t="n">
        <v>9980</v>
      </c>
      <c r="DQ30" s="7" t="n">
        <v>10005</v>
      </c>
      <c r="DR30" s="7" t="n">
        <v>10000</v>
      </c>
    </row>
    <row r="31">
      <c r="A31" s="4" t="inlineStr">
        <is>
          <t>DWS Index: Bloomberg U.S.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132904</v>
      </c>
      <c r="C34" s="7" t="n">
        <v>1114018</v>
      </c>
      <c r="D34" s="7" t="n">
        <v>1142886</v>
      </c>
      <c r="E34" s="7" t="n">
        <v>1132429</v>
      </c>
      <c r="F34" s="7" t="n">
        <v>1148657</v>
      </c>
      <c r="G34" s="7" t="n">
        <v>1151820</v>
      </c>
      <c r="H34" s="7" t="n">
        <v>1109355</v>
      </c>
      <c r="I34" s="7" t="n">
        <v>1061293</v>
      </c>
      <c r="J34" s="7" t="n">
        <v>1078310</v>
      </c>
      <c r="K34" s="7" t="n">
        <v>1106426</v>
      </c>
      <c r="L34" s="7" t="n">
        <v>1113539</v>
      </c>
      <c r="M34" s="7" t="n">
        <v>1114316</v>
      </c>
      <c r="N34" s="7" t="n">
        <v>1118305</v>
      </c>
      <c r="O34" s="7" t="n">
        <v>1130616</v>
      </c>
      <c r="P34" s="7" t="n">
        <v>1123805</v>
      </c>
      <c r="Q34" s="7" t="n">
        <v>1095965</v>
      </c>
      <c r="R34" s="7" t="n">
        <v>1125054</v>
      </c>
      <c r="S34" s="7" t="n">
        <v>1091476</v>
      </c>
      <c r="T34" s="7" t="n">
        <v>1096422</v>
      </c>
      <c r="U34" s="7" t="n">
        <v>1057531</v>
      </c>
      <c r="V34" s="7" t="n">
        <v>1071408</v>
      </c>
      <c r="W34" s="7" t="n">
        <v>1119790</v>
      </c>
      <c r="X34" s="7" t="n">
        <v>1152352</v>
      </c>
      <c r="Y34" s="7" t="n">
        <v>1124866</v>
      </c>
      <c r="Z34" s="7" t="n">
        <v>1142794</v>
      </c>
      <c r="AA34" s="7" t="n">
        <v>1135473</v>
      </c>
      <c r="AB34" s="7" t="n">
        <v>1180262</v>
      </c>
      <c r="AC34" s="7" t="n">
        <v>1213989</v>
      </c>
      <c r="AD34" s="7" t="n">
        <v>1227685</v>
      </c>
      <c r="AE34" s="7" t="n">
        <v>1254717</v>
      </c>
      <c r="AF34" s="7" t="n">
        <v>1257936</v>
      </c>
      <c r="AG34" s="7" t="n">
        <v>1254225</v>
      </c>
      <c r="AH34" s="7" t="n">
        <v>1254571</v>
      </c>
      <c r="AI34" s="7" t="n">
        <v>1265528</v>
      </c>
      <c r="AJ34" s="7" t="n">
        <v>1267942</v>
      </c>
      <c r="AK34" s="7" t="n">
        <v>1253922</v>
      </c>
      <c r="AL34" s="7" t="n">
        <v>1245173</v>
      </c>
      <c r="AM34" s="7" t="n">
        <v>1241118</v>
      </c>
      <c r="AN34" s="7" t="n">
        <v>1231390</v>
      </c>
      <c r="AO34" s="7" t="n">
        <v>1246960</v>
      </c>
      <c r="AP34" s="7" t="n">
        <v>1265231</v>
      </c>
      <c r="AQ34" s="7" t="n">
        <v>1274368</v>
      </c>
      <c r="AR34" s="7" t="n">
        <v>1272614</v>
      </c>
      <c r="AS34" s="7" t="n">
        <v>1260248</v>
      </c>
      <c r="AT34" s="7" t="n">
        <v>1265901</v>
      </c>
      <c r="AU34" s="7" t="n">
        <v>1266595</v>
      </c>
      <c r="AV34" s="7" t="n">
        <v>1276902</v>
      </c>
      <c r="AW34" s="7" t="n">
        <v>1258110</v>
      </c>
      <c r="AX34" s="7" t="n">
        <v>1250235</v>
      </c>
      <c r="AY34" s="7" t="n">
        <v>1244441</v>
      </c>
      <c r="AZ34" s="7" t="n">
        <v>1222706</v>
      </c>
      <c r="BA34" s="7" t="n">
        <v>1229944</v>
      </c>
      <c r="BB34" s="7" t="n">
        <v>1208198</v>
      </c>
      <c r="BC34" s="7" t="n">
        <v>1185386</v>
      </c>
      <c r="BD34" s="7" t="n">
        <v>1186213</v>
      </c>
      <c r="BE34" s="7" t="n">
        <v>1186817</v>
      </c>
      <c r="BF34" s="7" t="n">
        <v>1183253</v>
      </c>
      <c r="BG34" s="7" t="n">
        <v>1189589</v>
      </c>
      <c r="BH34" s="7" t="n">
        <v>1159543</v>
      </c>
      <c r="BI34" s="7" t="n">
        <v>1156998</v>
      </c>
      <c r="BJ34" s="7" t="n">
        <v>1142648</v>
      </c>
      <c r="BK34" s="7" t="n">
        <v>1122718</v>
      </c>
      <c r="BL34" s="7" t="n">
        <v>1122431</v>
      </c>
      <c r="BM34" s="7" t="n">
        <v>1101284</v>
      </c>
      <c r="BN34" s="7" t="n">
        <v>1101923</v>
      </c>
      <c r="BO34" s="7" t="n">
        <v>1090344</v>
      </c>
      <c r="BP34" s="7" t="n">
        <v>1070674</v>
      </c>
      <c r="BQ34" s="7" t="n">
        <v>1064320</v>
      </c>
      <c r="BR34" s="7" t="n">
        <v>1072798</v>
      </c>
      <c r="BS34" s="7" t="n">
        <v>1079751</v>
      </c>
      <c r="BT34" s="7" t="n">
        <v>1072848</v>
      </c>
      <c r="BU34" s="7" t="n">
        <v>1072593</v>
      </c>
      <c r="BV34" s="7" t="n">
        <v>1073914</v>
      </c>
      <c r="BW34" s="7" t="n">
        <v>1066304</v>
      </c>
      <c r="BX34" s="7" t="n">
        <v>1074294</v>
      </c>
      <c r="BY34" s="7" t="n">
        <v>1067448</v>
      </c>
      <c r="BZ34" s="7" t="n">
        <v>1077664</v>
      </c>
      <c r="CA34" s="7" t="n">
        <v>1090220</v>
      </c>
      <c r="CB34" s="7" t="n">
        <v>1085239</v>
      </c>
      <c r="CC34" s="7" t="n">
        <v>1086634</v>
      </c>
      <c r="CD34" s="7" t="n">
        <v>1086005</v>
      </c>
      <c r="CE34" s="7" t="n">
        <v>1091202</v>
      </c>
      <c r="CF34" s="7" t="n">
        <v>1081501</v>
      </c>
      <c r="CG34" s="7" t="n">
        <v>1076867</v>
      </c>
      <c r="CH34" s="7" t="n">
        <v>1077952</v>
      </c>
      <c r="CI34" s="7" t="n">
        <v>1069718</v>
      </c>
      <c r="CJ34" s="7" t="n">
        <v>1061526</v>
      </c>
      <c r="CK34" s="7" t="n">
        <v>1062083</v>
      </c>
      <c r="CL34" s="7" t="n">
        <v>1054992</v>
      </c>
      <c r="CM34" s="7" t="n">
        <v>1052926</v>
      </c>
      <c r="CN34" s="7" t="n">
        <v>1051443</v>
      </c>
      <c r="CO34" s="7" t="n">
        <v>1076916</v>
      </c>
      <c r="CP34" s="7" t="n">
        <v>1085217</v>
      </c>
      <c r="CQ34" s="7" t="n">
        <v>1085853</v>
      </c>
      <c r="CR34" s="7" t="n">
        <v>1087096</v>
      </c>
      <c r="CS34" s="7" t="n">
        <v>1080266</v>
      </c>
      <c r="CT34" s="7" t="n">
        <v>1061199</v>
      </c>
      <c r="CU34" s="7" t="n">
        <v>1060927</v>
      </c>
      <c r="CV34" s="7" t="n">
        <v>1056870</v>
      </c>
      <c r="CW34" s="7" t="n">
        <v>1047261</v>
      </c>
      <c r="CX34" s="7" t="n">
        <v>1039884</v>
      </c>
      <c r="CY34" s="7" t="n">
        <v>1025768</v>
      </c>
      <c r="CZ34" s="7" t="n">
        <v>1029094</v>
      </c>
      <c r="DA34" s="7" t="n">
        <v>1031820</v>
      </c>
      <c r="DB34" s="7" t="n">
        <v>1031649</v>
      </c>
      <c r="DC34" s="7" t="n">
        <v>1024718</v>
      </c>
      <c r="DD34" s="7" t="n">
        <v>1026192</v>
      </c>
      <c r="DE34" s="7" t="n">
        <v>1019108</v>
      </c>
      <c r="DF34" s="7" t="n">
        <v>1030342</v>
      </c>
      <c r="DG34" s="7" t="n">
        <v>1032829</v>
      </c>
      <c r="DH34" s="7" t="n">
        <v>1036548</v>
      </c>
      <c r="DI34" s="7" t="n">
        <v>1031757</v>
      </c>
      <c r="DJ34" s="7" t="n">
        <v>1041550</v>
      </c>
      <c r="DK34" s="7" t="n">
        <v>1020158</v>
      </c>
      <c r="DL34" s="7" t="n">
        <v>1019205</v>
      </c>
      <c r="DM34" s="7" t="n">
        <v>1012026</v>
      </c>
      <c r="DN34" s="7" t="n">
        <v>1002177</v>
      </c>
      <c r="DO34" s="7" t="n">
        <v>1009025</v>
      </c>
      <c r="DP34" s="7" t="n">
        <v>998007</v>
      </c>
      <c r="DQ34" s="7" t="n">
        <v>1000517</v>
      </c>
      <c r="DR34" s="7" t="n">
        <v>1000000</v>
      </c>
    </row>
    <row r="35">
      <c r="A35" s="4" t="inlineStr">
        <is>
          <t>DWS Index: Morningstar LSTA US Leveraged Loan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orningstar LSTA US Leveraged Loan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5712</v>
      </c>
      <c r="C38" s="7" t="n">
        <v>15565</v>
      </c>
      <c r="D38" s="7" t="n">
        <v>15472</v>
      </c>
      <c r="E38" s="7" t="n">
        <v>15342</v>
      </c>
      <c r="F38" s="7" t="n">
        <v>15203</v>
      </c>
      <c r="G38" s="7" t="n">
        <v>15101</v>
      </c>
      <c r="H38" s="7" t="n">
        <v>14857</v>
      </c>
      <c r="I38" s="7" t="n">
        <v>14678</v>
      </c>
      <c r="J38" s="7" t="n">
        <v>14680</v>
      </c>
      <c r="K38" s="7" t="n">
        <v>14540</v>
      </c>
      <c r="L38" s="7" t="n">
        <v>14372</v>
      </c>
      <c r="M38" s="7" t="n">
        <v>14190</v>
      </c>
      <c r="N38" s="7" t="n">
        <v>13875</v>
      </c>
      <c r="O38" s="7" t="n">
        <v>13901</v>
      </c>
      <c r="P38" s="7" t="n">
        <v>13756</v>
      </c>
      <c r="Q38" s="7" t="n">
        <v>13761</v>
      </c>
      <c r="R38" s="7" t="n">
        <v>13682</v>
      </c>
      <c r="S38" s="7" t="n">
        <v>13326</v>
      </c>
      <c r="T38" s="7" t="n">
        <v>13272</v>
      </c>
      <c r="U38" s="7" t="n">
        <v>13115</v>
      </c>
      <c r="V38" s="7" t="n">
        <v>12986</v>
      </c>
      <c r="W38" s="7" t="n">
        <v>13288</v>
      </c>
      <c r="X38" s="7" t="n">
        <v>13091</v>
      </c>
      <c r="Y38" s="7" t="n">
        <v>12817</v>
      </c>
      <c r="Z38" s="7" t="n">
        <v>13101</v>
      </c>
      <c r="AA38" s="7" t="n">
        <v>13445</v>
      </c>
      <c r="AB38" s="7" t="n">
        <v>13416</v>
      </c>
      <c r="AC38" s="7" t="n">
        <v>13409</v>
      </c>
      <c r="AD38" s="7" t="n">
        <v>13479</v>
      </c>
      <c r="AE38" s="7" t="n">
        <v>13430</v>
      </c>
      <c r="AF38" s="7" t="n">
        <v>13345</v>
      </c>
      <c r="AG38" s="7" t="n">
        <v>13366</v>
      </c>
      <c r="AH38" s="7" t="n">
        <v>13330</v>
      </c>
      <c r="AI38" s="7" t="n">
        <v>13245</v>
      </c>
      <c r="AJ38" s="7" t="n">
        <v>13183</v>
      </c>
      <c r="AK38" s="7" t="n">
        <v>13184</v>
      </c>
      <c r="AL38" s="7" t="n">
        <v>13136</v>
      </c>
      <c r="AM38" s="7" t="n">
        <v>13060</v>
      </c>
      <c r="AN38" s="7" t="n">
        <v>12993</v>
      </c>
      <c r="AO38" s="7" t="n">
        <v>12993</v>
      </c>
      <c r="AP38" s="7" t="n">
        <v>12917</v>
      </c>
      <c r="AQ38" s="7" t="n">
        <v>12766</v>
      </c>
      <c r="AR38" s="7" t="n">
        <v>12596</v>
      </c>
      <c r="AS38" s="7" t="n">
        <v>12322</v>
      </c>
      <c r="AT38" s="7" t="n">
        <v>12297</v>
      </c>
      <c r="AU38" s="7" t="n">
        <v>12219</v>
      </c>
      <c r="AV38" s="7" t="n">
        <v>12040</v>
      </c>
      <c r="AW38" s="7" t="n">
        <v>11808</v>
      </c>
      <c r="AX38" s="7" t="n">
        <v>11676</v>
      </c>
      <c r="AY38" s="7" t="n">
        <v>11249</v>
      </c>
      <c r="AZ38" s="7" t="n">
        <v>10764</v>
      </c>
      <c r="BA38" s="7" t="n">
        <v>12284</v>
      </c>
      <c r="BB38" s="7" t="n">
        <v>12448</v>
      </c>
      <c r="BC38" s="7" t="n">
        <v>12379</v>
      </c>
      <c r="BD38" s="7" t="n">
        <v>12185</v>
      </c>
      <c r="BE38" s="7" t="n">
        <v>12113</v>
      </c>
      <c r="BF38" s="7" t="n">
        <v>12168</v>
      </c>
      <c r="BG38" s="7" t="n">
        <v>12112</v>
      </c>
      <c r="BH38" s="7" t="n">
        <v>12145</v>
      </c>
      <c r="BI38" s="7" t="n">
        <v>12048</v>
      </c>
      <c r="BJ38" s="7" t="n">
        <v>12019</v>
      </c>
      <c r="BK38" s="7" t="n">
        <v>12045</v>
      </c>
      <c r="BL38" s="7" t="n">
        <v>11850</v>
      </c>
      <c r="BM38" s="7" t="n">
        <v>11870</v>
      </c>
      <c r="BN38" s="7" t="n">
        <v>11684</v>
      </c>
      <c r="BO38" s="7" t="n">
        <v>11394</v>
      </c>
      <c r="BP38" s="7" t="n">
        <v>11692</v>
      </c>
      <c r="BQ38" s="7" t="n">
        <v>11798</v>
      </c>
      <c r="BR38" s="7" t="n">
        <v>11802</v>
      </c>
      <c r="BS38" s="7" t="n">
        <v>11721</v>
      </c>
      <c r="BT38" s="7" t="n">
        <v>11674</v>
      </c>
      <c r="BU38" s="7" t="n">
        <v>11589</v>
      </c>
      <c r="BV38" s="7" t="n">
        <v>11575</v>
      </c>
      <c r="BW38" s="7" t="n">
        <v>11556</v>
      </c>
      <c r="BX38" s="7" t="n">
        <v>11508</v>
      </c>
      <c r="BY38" s="7" t="n">
        <v>11476</v>
      </c>
      <c r="BZ38" s="7" t="n">
        <v>11453</v>
      </c>
      <c r="CA38" s="7" t="n">
        <v>11344</v>
      </c>
      <c r="CB38" s="7" t="n">
        <v>11299</v>
      </c>
      <c r="CC38" s="7" t="n">
        <v>11286</v>
      </c>
      <c r="CD38" s="7" t="n">
        <v>11219</v>
      </c>
      <c r="CE38" s="7" t="n">
        <v>11176</v>
      </c>
      <c r="CF38" s="7" t="n">
        <v>11180</v>
      </c>
      <c r="CG38" s="7" t="n">
        <v>11104</v>
      </c>
      <c r="CH38" s="7" t="n">
        <v>11109</v>
      </c>
      <c r="CI38" s="7" t="n">
        <v>11068</v>
      </c>
      <c r="CJ38" s="7" t="n">
        <v>11020</v>
      </c>
      <c r="CK38" s="7" t="n">
        <v>11011</v>
      </c>
      <c r="CL38" s="7" t="n">
        <v>10956</v>
      </c>
      <c r="CM38" s="7" t="n">
        <v>10895</v>
      </c>
      <c r="CN38" s="7" t="n">
        <v>10771</v>
      </c>
      <c r="CO38" s="7" t="n">
        <v>10742</v>
      </c>
      <c r="CP38" s="7" t="n">
        <v>10655</v>
      </c>
      <c r="CQ38" s="7" t="n">
        <v>10563</v>
      </c>
      <c r="CR38" s="7" t="n">
        <v>10485</v>
      </c>
      <c r="CS38" s="7" t="n">
        <v>10337</v>
      </c>
      <c r="CT38" s="7" t="n">
        <v>10334</v>
      </c>
      <c r="CU38" s="7" t="n">
        <v>10243</v>
      </c>
      <c r="CV38" s="7" t="n">
        <v>10044</v>
      </c>
      <c r="CW38" s="7" t="n">
        <v>9774</v>
      </c>
      <c r="CX38" s="7" t="n">
        <v>9826</v>
      </c>
      <c r="CY38" s="7" t="n">
        <v>9891</v>
      </c>
      <c r="CZ38" s="7" t="n">
        <v>9996</v>
      </c>
      <c r="DA38" s="7" t="n">
        <v>10084</v>
      </c>
      <c r="DB38" s="7" t="n">
        <v>10103</v>
      </c>
      <c r="DC38" s="7" t="n">
        <v>10169</v>
      </c>
      <c r="DD38" s="7" t="n">
        <v>10240</v>
      </c>
      <c r="DE38" s="7" t="n">
        <v>10241</v>
      </c>
      <c r="DF38" s="7" t="n">
        <v>10284</v>
      </c>
      <c r="DG38" s="7" t="n">
        <v>10265</v>
      </c>
      <c r="DH38" s="7" t="n">
        <v>10171</v>
      </c>
      <c r="DI38" s="7" t="n">
        <v>10133</v>
      </c>
      <c r="DJ38" s="7" t="n">
        <v>9992</v>
      </c>
      <c r="DK38" s="7" t="n">
        <v>9959</v>
      </c>
      <c r="DL38" s="7" t="n">
        <v>10086</v>
      </c>
      <c r="DM38" s="7" t="n">
        <v>10036</v>
      </c>
      <c r="DN38" s="7" t="n">
        <v>10010</v>
      </c>
      <c r="DO38" s="7" t="n">
        <v>10070</v>
      </c>
      <c r="DP38" s="7" t="n">
        <v>10055</v>
      </c>
      <c r="DQ38" s="7" t="n">
        <v>10058</v>
      </c>
      <c r="DR38" s="7" t="n">
        <v>10000</v>
      </c>
    </row>
    <row r="39">
      <c r="A39" s="4" t="inlineStr">
        <is>
          <t>DWS Index: Morningstar LSTA US Leveraged Loan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orningstar LSTA US Leveraged Loan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5712</v>
      </c>
      <c r="C42" s="7" t="n">
        <v>15565</v>
      </c>
      <c r="D42" s="7" t="n">
        <v>15472</v>
      </c>
      <c r="E42" s="7" t="n">
        <v>15342</v>
      </c>
      <c r="F42" s="7" t="n">
        <v>15203</v>
      </c>
      <c r="G42" s="7" t="n">
        <v>15101</v>
      </c>
      <c r="H42" s="7" t="n">
        <v>14857</v>
      </c>
      <c r="I42" s="7" t="n">
        <v>14678</v>
      </c>
      <c r="J42" s="7" t="n">
        <v>14680</v>
      </c>
      <c r="K42" s="7" t="n">
        <v>14540</v>
      </c>
      <c r="L42" s="7" t="n">
        <v>14372</v>
      </c>
      <c r="M42" s="7" t="n">
        <v>14190</v>
      </c>
      <c r="N42" s="7" t="n">
        <v>13875</v>
      </c>
      <c r="O42" s="7" t="n">
        <v>13901</v>
      </c>
      <c r="P42" s="7" t="n">
        <v>13756</v>
      </c>
      <c r="Q42" s="7" t="n">
        <v>13761</v>
      </c>
      <c r="R42" s="7" t="n">
        <v>13682</v>
      </c>
      <c r="S42" s="7" t="n">
        <v>13326</v>
      </c>
      <c r="T42" s="7" t="n">
        <v>13272</v>
      </c>
      <c r="U42" s="7" t="n">
        <v>13115</v>
      </c>
      <c r="V42" s="7" t="n">
        <v>12986</v>
      </c>
      <c r="W42" s="7" t="n">
        <v>13288</v>
      </c>
      <c r="X42" s="7" t="n">
        <v>13091</v>
      </c>
      <c r="Y42" s="7" t="n">
        <v>12817</v>
      </c>
      <c r="Z42" s="7" t="n">
        <v>13101</v>
      </c>
      <c r="AA42" s="7" t="n">
        <v>13445</v>
      </c>
      <c r="AB42" s="7" t="n">
        <v>13416</v>
      </c>
      <c r="AC42" s="7" t="n">
        <v>13409</v>
      </c>
      <c r="AD42" s="7" t="n">
        <v>13479</v>
      </c>
      <c r="AE42" s="7" t="n">
        <v>13430</v>
      </c>
      <c r="AF42" s="7" t="n">
        <v>13345</v>
      </c>
      <c r="AG42" s="7" t="n">
        <v>13366</v>
      </c>
      <c r="AH42" s="7" t="n">
        <v>13330</v>
      </c>
      <c r="AI42" s="7" t="n">
        <v>13245</v>
      </c>
      <c r="AJ42" s="7" t="n">
        <v>13183</v>
      </c>
      <c r="AK42" s="7" t="n">
        <v>13184</v>
      </c>
      <c r="AL42" s="7" t="n">
        <v>13136</v>
      </c>
      <c r="AM42" s="7" t="n">
        <v>13060</v>
      </c>
      <c r="AN42" s="7" t="n">
        <v>12993</v>
      </c>
      <c r="AO42" s="7" t="n">
        <v>12993</v>
      </c>
      <c r="AP42" s="7" t="n">
        <v>12917</v>
      </c>
      <c r="AQ42" s="7" t="n">
        <v>12766</v>
      </c>
      <c r="AR42" s="7" t="n">
        <v>12596</v>
      </c>
      <c r="AS42" s="7" t="n">
        <v>12322</v>
      </c>
      <c r="AT42" s="7" t="n">
        <v>12297</v>
      </c>
      <c r="AU42" s="7" t="n">
        <v>12219</v>
      </c>
      <c r="AV42" s="7" t="n">
        <v>12040</v>
      </c>
      <c r="AW42" s="7" t="n">
        <v>11808</v>
      </c>
      <c r="AX42" s="7" t="n">
        <v>11676</v>
      </c>
      <c r="AY42" s="7" t="n">
        <v>11249</v>
      </c>
      <c r="AZ42" s="7" t="n">
        <v>10764</v>
      </c>
      <c r="BA42" s="7" t="n">
        <v>12284</v>
      </c>
      <c r="BB42" s="7" t="n">
        <v>12448</v>
      </c>
      <c r="BC42" s="7" t="n">
        <v>12379</v>
      </c>
      <c r="BD42" s="7" t="n">
        <v>12185</v>
      </c>
      <c r="BE42" s="7" t="n">
        <v>12113</v>
      </c>
      <c r="BF42" s="7" t="n">
        <v>12168</v>
      </c>
      <c r="BG42" s="7" t="n">
        <v>12112</v>
      </c>
      <c r="BH42" s="7" t="n">
        <v>12145</v>
      </c>
      <c r="BI42" s="7" t="n">
        <v>12048</v>
      </c>
      <c r="BJ42" s="7" t="n">
        <v>12019</v>
      </c>
      <c r="BK42" s="7" t="n">
        <v>12045</v>
      </c>
      <c r="BL42" s="7" t="n">
        <v>11850</v>
      </c>
      <c r="BM42" s="7" t="n">
        <v>11870</v>
      </c>
      <c r="BN42" s="7" t="n">
        <v>11684</v>
      </c>
      <c r="BO42" s="7" t="n">
        <v>11394</v>
      </c>
      <c r="BP42" s="7" t="n">
        <v>11692</v>
      </c>
      <c r="BQ42" s="7" t="n">
        <v>11798</v>
      </c>
      <c r="BR42" s="7" t="n">
        <v>11802</v>
      </c>
      <c r="BS42" s="7" t="n">
        <v>11721</v>
      </c>
      <c r="BT42" s="7" t="n">
        <v>11674</v>
      </c>
      <c r="BU42" s="7" t="n">
        <v>11589</v>
      </c>
      <c r="BV42" s="7" t="n">
        <v>11575</v>
      </c>
      <c r="BW42" s="7" t="n">
        <v>11556</v>
      </c>
      <c r="BX42" s="7" t="n">
        <v>11508</v>
      </c>
      <c r="BY42" s="7" t="n">
        <v>11476</v>
      </c>
      <c r="BZ42" s="7" t="n">
        <v>11453</v>
      </c>
      <c r="CA42" s="7" t="n">
        <v>11344</v>
      </c>
      <c r="CB42" s="7" t="n">
        <v>11299</v>
      </c>
      <c r="CC42" s="7" t="n">
        <v>11286</v>
      </c>
      <c r="CD42" s="7" t="n">
        <v>11219</v>
      </c>
      <c r="CE42" s="7" t="n">
        <v>11176</v>
      </c>
      <c r="CF42" s="7" t="n">
        <v>11180</v>
      </c>
      <c r="CG42" s="7" t="n">
        <v>11104</v>
      </c>
      <c r="CH42" s="7" t="n">
        <v>11109</v>
      </c>
      <c r="CI42" s="7" t="n">
        <v>11068</v>
      </c>
      <c r="CJ42" s="7" t="n">
        <v>11020</v>
      </c>
      <c r="CK42" s="7" t="n">
        <v>11011</v>
      </c>
      <c r="CL42" s="7" t="n">
        <v>10956</v>
      </c>
      <c r="CM42" s="7" t="n">
        <v>10895</v>
      </c>
      <c r="CN42" s="7" t="n">
        <v>10771</v>
      </c>
      <c r="CO42" s="7" t="n">
        <v>10742</v>
      </c>
      <c r="CP42" s="7" t="n">
        <v>10655</v>
      </c>
      <c r="CQ42" s="7" t="n">
        <v>10563</v>
      </c>
      <c r="CR42" s="7" t="n">
        <v>10485</v>
      </c>
      <c r="CS42" s="7" t="n">
        <v>10337</v>
      </c>
      <c r="CT42" s="7" t="n">
        <v>10334</v>
      </c>
      <c r="CU42" s="7" t="n">
        <v>10243</v>
      </c>
      <c r="CV42" s="7" t="n">
        <v>10044</v>
      </c>
      <c r="CW42" s="7" t="n">
        <v>9774</v>
      </c>
      <c r="CX42" s="7" t="n">
        <v>9826</v>
      </c>
      <c r="CY42" s="7" t="n">
        <v>9891</v>
      </c>
      <c r="CZ42" s="7" t="n">
        <v>9996</v>
      </c>
      <c r="DA42" s="7" t="n">
        <v>10084</v>
      </c>
      <c r="DB42" s="7" t="n">
        <v>10103</v>
      </c>
      <c r="DC42" s="7" t="n">
        <v>10169</v>
      </c>
      <c r="DD42" s="7" t="n">
        <v>10240</v>
      </c>
      <c r="DE42" s="7" t="n">
        <v>10241</v>
      </c>
      <c r="DF42" s="7" t="n">
        <v>10284</v>
      </c>
      <c r="DG42" s="7" t="n">
        <v>10265</v>
      </c>
      <c r="DH42" s="7" t="n">
        <v>10171</v>
      </c>
      <c r="DI42" s="7" t="n">
        <v>10133</v>
      </c>
      <c r="DJ42" s="7" t="n">
        <v>9992</v>
      </c>
      <c r="DK42" s="7" t="n">
        <v>9959</v>
      </c>
      <c r="DL42" s="7" t="n">
        <v>10086</v>
      </c>
      <c r="DM42" s="7" t="n">
        <v>10036</v>
      </c>
      <c r="DN42" s="7" t="n">
        <v>10010</v>
      </c>
      <c r="DO42" s="7" t="n">
        <v>10070</v>
      </c>
      <c r="DP42" s="7" t="n">
        <v>10055</v>
      </c>
      <c r="DQ42" s="7" t="n">
        <v>10058</v>
      </c>
      <c r="DR42" s="7" t="n">
        <v>10000</v>
      </c>
    </row>
    <row r="43">
      <c r="A43" s="4" t="inlineStr">
        <is>
          <t>DWS Index: Morningstar LSTA US Leveraged Loan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orningstar LSTA US Leveraged Loan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5712</v>
      </c>
      <c r="C46" s="7" t="n">
        <v>15565</v>
      </c>
      <c r="D46" s="7" t="n">
        <v>15472</v>
      </c>
      <c r="E46" s="7" t="n">
        <v>15342</v>
      </c>
      <c r="F46" s="7" t="n">
        <v>15203</v>
      </c>
      <c r="G46" s="7" t="n">
        <v>15101</v>
      </c>
      <c r="H46" s="7" t="n">
        <v>14857</v>
      </c>
      <c r="I46" s="7" t="n">
        <v>14678</v>
      </c>
      <c r="J46" s="7" t="n">
        <v>14680</v>
      </c>
      <c r="K46" s="7" t="n">
        <v>14540</v>
      </c>
      <c r="L46" s="7" t="n">
        <v>14372</v>
      </c>
      <c r="M46" s="7" t="n">
        <v>14190</v>
      </c>
      <c r="N46" s="7" t="n">
        <v>13875</v>
      </c>
      <c r="O46" s="7" t="n">
        <v>13901</v>
      </c>
      <c r="P46" s="7" t="n">
        <v>13756</v>
      </c>
      <c r="Q46" s="7" t="n">
        <v>13761</v>
      </c>
      <c r="R46" s="7" t="n">
        <v>13682</v>
      </c>
      <c r="S46" s="7" t="n">
        <v>13326</v>
      </c>
      <c r="T46" s="7" t="n">
        <v>13272</v>
      </c>
      <c r="U46" s="7" t="n">
        <v>13115</v>
      </c>
      <c r="V46" s="7" t="n">
        <v>12986</v>
      </c>
      <c r="W46" s="7" t="n">
        <v>13288</v>
      </c>
      <c r="X46" s="7" t="n">
        <v>13091</v>
      </c>
      <c r="Y46" s="7" t="n">
        <v>12817</v>
      </c>
      <c r="Z46" s="7" t="n">
        <v>13101</v>
      </c>
      <c r="AA46" s="7" t="n">
        <v>13445</v>
      </c>
      <c r="AB46" s="7" t="n">
        <v>13416</v>
      </c>
      <c r="AC46" s="7" t="n">
        <v>13409</v>
      </c>
      <c r="AD46" s="7" t="n">
        <v>13479</v>
      </c>
      <c r="AE46" s="7" t="n">
        <v>13430</v>
      </c>
      <c r="AF46" s="7" t="n">
        <v>13345</v>
      </c>
      <c r="AG46" s="7" t="n">
        <v>13366</v>
      </c>
      <c r="AH46" s="7" t="n">
        <v>13330</v>
      </c>
      <c r="AI46" s="7" t="n">
        <v>13245</v>
      </c>
      <c r="AJ46" s="7" t="n">
        <v>13183</v>
      </c>
      <c r="AK46" s="7" t="n">
        <v>13184</v>
      </c>
      <c r="AL46" s="7" t="n">
        <v>13136</v>
      </c>
      <c r="AM46" s="7" t="n">
        <v>13060</v>
      </c>
      <c r="AN46" s="7" t="n">
        <v>12993</v>
      </c>
      <c r="AO46" s="7" t="n">
        <v>12993</v>
      </c>
      <c r="AP46" s="7" t="n">
        <v>12917</v>
      </c>
      <c r="AQ46" s="7" t="n">
        <v>12766</v>
      </c>
      <c r="AR46" s="7" t="n">
        <v>12596</v>
      </c>
      <c r="AS46" s="7" t="n">
        <v>12322</v>
      </c>
      <c r="AT46" s="7" t="n">
        <v>12297</v>
      </c>
      <c r="AU46" s="7" t="n">
        <v>12219</v>
      </c>
      <c r="AV46" s="7" t="n">
        <v>12040</v>
      </c>
      <c r="AW46" s="7" t="n">
        <v>11808</v>
      </c>
      <c r="AX46" s="7" t="n">
        <v>11676</v>
      </c>
      <c r="AY46" s="7" t="n">
        <v>11249</v>
      </c>
      <c r="AZ46" s="7" t="n">
        <v>10764</v>
      </c>
      <c r="BA46" s="7" t="n">
        <v>12284</v>
      </c>
      <c r="BB46" s="7" t="n">
        <v>12448</v>
      </c>
      <c r="BC46" s="7" t="n">
        <v>12379</v>
      </c>
      <c r="BD46" s="7" t="n">
        <v>12185</v>
      </c>
      <c r="BE46" s="7" t="n">
        <v>12113</v>
      </c>
      <c r="BF46" s="7" t="n">
        <v>12168</v>
      </c>
      <c r="BG46" s="7" t="n">
        <v>12112</v>
      </c>
      <c r="BH46" s="7" t="n">
        <v>12145</v>
      </c>
      <c r="BI46" s="7" t="n">
        <v>12048</v>
      </c>
      <c r="BJ46" s="7" t="n">
        <v>12019</v>
      </c>
      <c r="BK46" s="7" t="n">
        <v>12045</v>
      </c>
      <c r="BL46" s="7" t="n">
        <v>11850</v>
      </c>
      <c r="BM46" s="7" t="n">
        <v>11870</v>
      </c>
      <c r="BN46" s="7" t="n">
        <v>11684</v>
      </c>
      <c r="BO46" s="7" t="n">
        <v>11394</v>
      </c>
      <c r="BP46" s="7" t="n">
        <v>11692</v>
      </c>
      <c r="BQ46" s="7" t="n">
        <v>11798</v>
      </c>
      <c r="BR46" s="7" t="n">
        <v>11802</v>
      </c>
      <c r="BS46" s="7" t="n">
        <v>11721</v>
      </c>
      <c r="BT46" s="7" t="n">
        <v>11674</v>
      </c>
      <c r="BU46" s="7" t="n">
        <v>11589</v>
      </c>
      <c r="BV46" s="7" t="n">
        <v>11575</v>
      </c>
      <c r="BW46" s="7" t="n">
        <v>11556</v>
      </c>
      <c r="BX46" s="7" t="n">
        <v>11508</v>
      </c>
      <c r="BY46" s="7" t="n">
        <v>11476</v>
      </c>
      <c r="BZ46" s="7" t="n">
        <v>11453</v>
      </c>
      <c r="CA46" s="7" t="n">
        <v>11344</v>
      </c>
      <c r="CB46" s="7" t="n">
        <v>11299</v>
      </c>
      <c r="CC46" s="7" t="n">
        <v>11286</v>
      </c>
      <c r="CD46" s="7" t="n">
        <v>11219</v>
      </c>
      <c r="CE46" s="7" t="n">
        <v>11176</v>
      </c>
      <c r="CF46" s="7" t="n">
        <v>11180</v>
      </c>
      <c r="CG46" s="7" t="n">
        <v>11104</v>
      </c>
      <c r="CH46" s="7" t="n">
        <v>11109</v>
      </c>
      <c r="CI46" s="7" t="n">
        <v>11068</v>
      </c>
      <c r="CJ46" s="7" t="n">
        <v>11020</v>
      </c>
      <c r="CK46" s="7" t="n">
        <v>11011</v>
      </c>
      <c r="CL46" s="7" t="n">
        <v>10956</v>
      </c>
      <c r="CM46" s="7" t="n">
        <v>10895</v>
      </c>
      <c r="CN46" s="7" t="n">
        <v>10771</v>
      </c>
      <c r="CO46" s="7" t="n">
        <v>10742</v>
      </c>
      <c r="CP46" s="7" t="n">
        <v>10655</v>
      </c>
      <c r="CQ46" s="7" t="n">
        <v>10563</v>
      </c>
      <c r="CR46" s="7" t="n">
        <v>10485</v>
      </c>
      <c r="CS46" s="7" t="n">
        <v>10337</v>
      </c>
      <c r="CT46" s="7" t="n">
        <v>10334</v>
      </c>
      <c r="CU46" s="7" t="n">
        <v>10243</v>
      </c>
      <c r="CV46" s="7" t="n">
        <v>10044</v>
      </c>
      <c r="CW46" s="7" t="n">
        <v>9774</v>
      </c>
      <c r="CX46" s="7" t="n">
        <v>9826</v>
      </c>
      <c r="CY46" s="7" t="n">
        <v>9891</v>
      </c>
      <c r="CZ46" s="7" t="n">
        <v>9996</v>
      </c>
      <c r="DA46" s="7" t="n">
        <v>10084</v>
      </c>
      <c r="DB46" s="7" t="n">
        <v>10103</v>
      </c>
      <c r="DC46" s="7" t="n">
        <v>10169</v>
      </c>
      <c r="DD46" s="7" t="n">
        <v>10240</v>
      </c>
      <c r="DE46" s="7" t="n">
        <v>10241</v>
      </c>
      <c r="DF46" s="7" t="n">
        <v>10284</v>
      </c>
      <c r="DG46" s="7" t="n">
        <v>10265</v>
      </c>
      <c r="DH46" s="7" t="n">
        <v>10171</v>
      </c>
      <c r="DI46" s="7" t="n">
        <v>10133</v>
      </c>
      <c r="DJ46" s="7" t="n">
        <v>9992</v>
      </c>
      <c r="DK46" s="7" t="n">
        <v>9959</v>
      </c>
      <c r="DL46" s="7" t="n">
        <v>10086</v>
      </c>
      <c r="DM46" s="7" t="n">
        <v>10036</v>
      </c>
      <c r="DN46" s="7" t="n">
        <v>10010</v>
      </c>
      <c r="DO46" s="7" t="n">
        <v>10070</v>
      </c>
      <c r="DP46" s="7" t="n">
        <v>10055</v>
      </c>
      <c r="DQ46" s="7" t="n">
        <v>10058</v>
      </c>
      <c r="DR46" s="7" t="n">
        <v>10000</v>
      </c>
    </row>
    <row r="47">
      <c r="A47" s="4" t="inlineStr">
        <is>
          <t>DWS Index: Morningstar LSTA US Leveraged Loan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orningstar LSTA US Leveraged Loan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571164</v>
      </c>
      <c r="C50" s="5" t="n">
        <v>1556547</v>
      </c>
      <c r="D50" s="5" t="n">
        <v>1547238</v>
      </c>
      <c r="E50" s="5" t="n">
        <v>1534168</v>
      </c>
      <c r="F50" s="5" t="n">
        <v>1520344</v>
      </c>
      <c r="G50" s="5" t="n">
        <v>1510149</v>
      </c>
      <c r="H50" s="5" t="n">
        <v>1485670</v>
      </c>
      <c r="I50" s="5" t="n">
        <v>1467768</v>
      </c>
      <c r="J50" s="5" t="n">
        <v>1468034</v>
      </c>
      <c r="K50" s="5" t="n">
        <v>1454040</v>
      </c>
      <c r="L50" s="5" t="n">
        <v>1437202</v>
      </c>
      <c r="M50" s="5" t="n">
        <v>1418964</v>
      </c>
      <c r="N50" s="5" t="n">
        <v>1387548</v>
      </c>
      <c r="O50" s="5" t="n">
        <v>1390101</v>
      </c>
      <c r="P50" s="5" t="n">
        <v>1375633</v>
      </c>
      <c r="Q50" s="5" t="n">
        <v>1376065</v>
      </c>
      <c r="R50" s="5" t="n">
        <v>1368173</v>
      </c>
      <c r="S50" s="5" t="n">
        <v>1332627</v>
      </c>
      <c r="T50" s="5" t="n">
        <v>1327172</v>
      </c>
      <c r="U50" s="5" t="n">
        <v>1311463</v>
      </c>
      <c r="V50" s="5" t="n">
        <v>1298559</v>
      </c>
      <c r="W50" s="5" t="n">
        <v>1328825</v>
      </c>
      <c r="X50" s="5" t="n">
        <v>1309057</v>
      </c>
      <c r="Y50" s="5" t="n">
        <v>1281725</v>
      </c>
      <c r="Z50" s="5" t="n">
        <v>1310103</v>
      </c>
      <c r="AA50" s="5" t="n">
        <v>1344498</v>
      </c>
      <c r="AB50" s="5" t="n">
        <v>1341586</v>
      </c>
      <c r="AC50" s="5" t="n">
        <v>1340945</v>
      </c>
      <c r="AD50" s="5" t="n">
        <v>1347866</v>
      </c>
      <c r="AE50" s="5" t="n">
        <v>1342982</v>
      </c>
      <c r="AF50" s="5" t="n">
        <v>1334454</v>
      </c>
      <c r="AG50" s="5" t="n">
        <v>1336586</v>
      </c>
      <c r="AH50" s="5" t="n">
        <v>1333032</v>
      </c>
      <c r="AI50" s="5" t="n">
        <v>1324522</v>
      </c>
      <c r="AJ50" s="5" t="n">
        <v>1318262</v>
      </c>
      <c r="AK50" s="5" t="n">
        <v>1318436</v>
      </c>
      <c r="AL50" s="5" t="n">
        <v>1313571</v>
      </c>
      <c r="AM50" s="5" t="n">
        <v>1305985</v>
      </c>
      <c r="AN50" s="5" t="n">
        <v>1299308</v>
      </c>
      <c r="AO50" s="5" t="n">
        <v>1299340</v>
      </c>
      <c r="AP50" s="5" t="n">
        <v>1291749</v>
      </c>
      <c r="AQ50" s="5" t="n">
        <v>1276570</v>
      </c>
      <c r="AR50" s="5" t="n">
        <v>1259620</v>
      </c>
      <c r="AS50" s="5" t="n">
        <v>1232192</v>
      </c>
      <c r="AT50" s="5" t="n">
        <v>1229691</v>
      </c>
      <c r="AU50" s="5" t="n">
        <v>1221943</v>
      </c>
      <c r="AV50" s="5" t="n">
        <v>1203960</v>
      </c>
      <c r="AW50" s="5" t="n">
        <v>1180849</v>
      </c>
      <c r="AX50" s="5" t="n">
        <v>1167559</v>
      </c>
      <c r="AY50" s="5" t="n">
        <v>1124864</v>
      </c>
      <c r="AZ50" s="5" t="n">
        <v>1076408</v>
      </c>
      <c r="BA50" s="5" t="n">
        <v>1228358</v>
      </c>
      <c r="BB50" s="5" t="n">
        <v>1244809</v>
      </c>
      <c r="BC50" s="5" t="n">
        <v>1237892</v>
      </c>
      <c r="BD50" s="5" t="n">
        <v>1218453</v>
      </c>
      <c r="BE50" s="5" t="n">
        <v>1211336</v>
      </c>
      <c r="BF50" s="5" t="n">
        <v>1216810</v>
      </c>
      <c r="BG50" s="5" t="n">
        <v>1211160</v>
      </c>
      <c r="BH50" s="5" t="n">
        <v>1214498</v>
      </c>
      <c r="BI50" s="5" t="n">
        <v>1204840</v>
      </c>
      <c r="BJ50" s="5" t="n">
        <v>1201928</v>
      </c>
      <c r="BK50" s="5" t="n">
        <v>1204540</v>
      </c>
      <c r="BL50" s="5" t="n">
        <v>1184969</v>
      </c>
      <c r="BM50" s="5" t="n">
        <v>1187041</v>
      </c>
      <c r="BN50" s="5" t="n">
        <v>1168443</v>
      </c>
      <c r="BO50" s="5" t="n">
        <v>1139426</v>
      </c>
      <c r="BP50" s="5" t="n">
        <v>1169180</v>
      </c>
      <c r="BQ50" s="5" t="n">
        <v>1179824</v>
      </c>
      <c r="BR50" s="5" t="n">
        <v>1180190</v>
      </c>
      <c r="BS50" s="5" t="n">
        <v>1172131</v>
      </c>
      <c r="BT50" s="5" t="n">
        <v>1167447</v>
      </c>
      <c r="BU50" s="5" t="n">
        <v>1158882</v>
      </c>
      <c r="BV50" s="5" t="n">
        <v>1157547</v>
      </c>
      <c r="BW50" s="5" t="n">
        <v>1155599</v>
      </c>
      <c r="BX50" s="5" t="n">
        <v>1150844</v>
      </c>
      <c r="BY50" s="5" t="n">
        <v>1147610</v>
      </c>
      <c r="BZ50" s="5" t="n">
        <v>1145336</v>
      </c>
      <c r="CA50" s="5" t="n">
        <v>1134417</v>
      </c>
      <c r="CB50" s="5" t="n">
        <v>1129942</v>
      </c>
      <c r="CC50" s="5" t="n">
        <v>1128632</v>
      </c>
      <c r="CD50" s="5" t="n">
        <v>1121922</v>
      </c>
      <c r="CE50" s="5" t="n">
        <v>1117553</v>
      </c>
      <c r="CF50" s="5" t="n">
        <v>1118046</v>
      </c>
      <c r="CG50" s="5" t="n">
        <v>1110406</v>
      </c>
      <c r="CH50" s="5" t="n">
        <v>1110882</v>
      </c>
      <c r="CI50" s="5" t="n">
        <v>1106835</v>
      </c>
      <c r="CJ50" s="5" t="n">
        <v>1102024</v>
      </c>
      <c r="CK50" s="5" t="n">
        <v>1101138</v>
      </c>
      <c r="CL50" s="5" t="n">
        <v>1095640</v>
      </c>
      <c r="CM50" s="5" t="n">
        <v>1089543</v>
      </c>
      <c r="CN50" s="5" t="n">
        <v>1077089</v>
      </c>
      <c r="CO50" s="5" t="n">
        <v>1074246</v>
      </c>
      <c r="CP50" s="5" t="n">
        <v>1065451</v>
      </c>
      <c r="CQ50" s="5" t="n">
        <v>1056325</v>
      </c>
      <c r="CR50" s="5" t="n">
        <v>1048452</v>
      </c>
      <c r="CS50" s="5" t="n">
        <v>1033666</v>
      </c>
      <c r="CT50" s="5" t="n">
        <v>1033447</v>
      </c>
      <c r="CU50" s="5" t="n">
        <v>1024315</v>
      </c>
      <c r="CV50" s="5" t="n">
        <v>1004377</v>
      </c>
      <c r="CW50" s="5" t="n">
        <v>977441</v>
      </c>
      <c r="CX50" s="5" t="n">
        <v>982618</v>
      </c>
      <c r="CY50" s="5" t="n">
        <v>989076</v>
      </c>
      <c r="CZ50" s="5" t="n">
        <v>999572</v>
      </c>
      <c r="DA50" s="5" t="n">
        <v>1008406</v>
      </c>
      <c r="DB50" s="5" t="n">
        <v>1010250</v>
      </c>
      <c r="DC50" s="5" t="n">
        <v>1016854</v>
      </c>
      <c r="DD50" s="5" t="n">
        <v>1024017</v>
      </c>
      <c r="DE50" s="5" t="n">
        <v>1024080</v>
      </c>
      <c r="DF50" s="5" t="n">
        <v>1028382</v>
      </c>
      <c r="DG50" s="5" t="n">
        <v>1026455</v>
      </c>
      <c r="DH50" s="5" t="n">
        <v>1017098</v>
      </c>
      <c r="DI50" s="5" t="n">
        <v>1013333</v>
      </c>
      <c r="DJ50" s="5" t="n">
        <v>999236</v>
      </c>
      <c r="DK50" s="5" t="n">
        <v>995931</v>
      </c>
      <c r="DL50" s="5" t="n">
        <v>1008587</v>
      </c>
      <c r="DM50" s="5" t="n">
        <v>1003602</v>
      </c>
      <c r="DN50" s="5" t="n">
        <v>1001010</v>
      </c>
      <c r="DO50" s="5" t="n">
        <v>1007019</v>
      </c>
      <c r="DP50" s="5" t="n">
        <v>1005463</v>
      </c>
      <c r="DQ50" s="5" t="n">
        <v>1005750</v>
      </c>
      <c r="DR50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54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</row>
    <row r="3">
      <c r="A3" s="4" t="inlineStr">
        <is>
          <t>C00004988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C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04988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S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00004987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00004988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Institutional Clas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Without Sales Load [Member] | C00004988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082</v>
      </c>
      <c r="C17" s="6" t="n">
        <v>0.0325</v>
      </c>
      <c r="D17" s="6" t="n">
        <v>0.0181</v>
      </c>
    </row>
    <row r="18">
      <c r="A18" s="4" t="inlineStr">
        <is>
          <t>Without Sales Load [Member] | C000049881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185</v>
      </c>
      <c r="C20" s="6" t="n">
        <v>0.042</v>
      </c>
      <c r="D20" s="6" t="n">
        <v>0.0274</v>
      </c>
    </row>
    <row r="21">
      <c r="A21" s="4" t="inlineStr">
        <is>
          <t>Without Sales Load [Member] | C00004987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168</v>
      </c>
      <c r="C23" s="6" t="n">
        <v>0.0402</v>
      </c>
      <c r="D23" s="6" t="n">
        <v>0.0258</v>
      </c>
    </row>
    <row r="24">
      <c r="A24" s="4" t="inlineStr">
        <is>
          <t>Without Sales Load [Member] | C00004988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196</v>
      </c>
      <c r="C26" s="6" t="n">
        <v>0.0431</v>
      </c>
      <c r="D26" s="6" t="n">
        <v>0.0284</v>
      </c>
    </row>
    <row r="27">
      <c r="A27" s="4" t="inlineStr">
        <is>
          <t>DWS Index: Bloomberg U.S. Aggreg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131</v>
      </c>
      <c r="C30" s="4" t="inlineStr">
        <is>
          <t>(0.17%)</t>
        </is>
      </c>
      <c r="D30" s="6" t="n">
        <v>0.0126</v>
      </c>
    </row>
    <row r="31">
      <c r="A31" s="4" t="inlineStr">
        <is>
          <t>DWS Index: Bloomberg U.S.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Bond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131</v>
      </c>
      <c r="C34" s="4" t="inlineStr">
        <is>
          <t>(0.17%)</t>
        </is>
      </c>
      <c r="D34" s="6" t="n">
        <v>0.0126</v>
      </c>
    </row>
    <row r="35">
      <c r="A35" s="4" t="inlineStr">
        <is>
          <t>DWS Index: Bloomberg U.S.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Aggregate Bon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131</v>
      </c>
      <c r="C38" s="4" t="inlineStr">
        <is>
          <t>(0.17%)</t>
        </is>
      </c>
      <c r="D38" s="6" t="n">
        <v>0.0126</v>
      </c>
    </row>
    <row r="39">
      <c r="A39" s="4" t="inlineStr">
        <is>
          <t>DWS Index: Bloomberg U.S.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Aggregate Bon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131</v>
      </c>
      <c r="C42" s="4" t="inlineStr">
        <is>
          <t>(0.17%)</t>
        </is>
      </c>
      <c r="D42" s="6" t="n">
        <v>0.0126</v>
      </c>
    </row>
    <row r="43">
      <c r="A43" s="4" t="inlineStr">
        <is>
          <t>DWS Index: Morningstar LSTA US Leveraged Loan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orningstar LSTA US Leveraged Loan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DWS Index: Morningstar LSTA US Leveraged Loan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Morningstar LSTA US Leveraged Loan Index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DWS Index: Morningstar LSTA US Leveraged Loan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Morningstar LSTA US Leveraged Loan Index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DWS Index: Morningstar LSTA US Leveraged Loan Index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Morningstar LSTA US Leveraged Loan Index</t>
        </is>
      </c>
      <c r="C54" s="4" t="inlineStr">
        <is>
          <t xml:space="preserve"> </t>
        </is>
      </c>
      <c r="D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54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49880 | Below B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</v>
      </c>
    </row>
    <row r="5">
      <c r="A5" s="4" t="inlineStr">
        <is>
          <t>C000049880 | N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C000049880 | B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</v>
      </c>
    </row>
    <row r="11">
      <c r="A11" s="4" t="inlineStr">
        <is>
          <t>C000049880 | 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3</v>
      </c>
    </row>
    <row r="14">
      <c r="A14" s="4" t="inlineStr">
        <is>
          <t>C000049880 | 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65</v>
      </c>
    </row>
    <row r="17">
      <c r="A17" s="4" t="inlineStr">
        <is>
          <t>C000049880 | Sector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8</v>
      </c>
    </row>
    <row r="20">
      <c r="A20" s="4" t="inlineStr">
        <is>
          <t>C000049880 | SectorInformation Technolog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5</v>
      </c>
    </row>
    <row r="23">
      <c r="A23" s="4" t="inlineStr">
        <is>
          <t>C000049880 | Sector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3</v>
      </c>
    </row>
    <row r="26">
      <c r="A26" s="4" t="inlineStr">
        <is>
          <t>C000049880 | Sector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1</v>
      </c>
    </row>
    <row r="29">
      <c r="A29" s="4" t="inlineStr">
        <is>
          <t>C000049880 | SectorFinanc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9</v>
      </c>
    </row>
    <row r="32">
      <c r="A32" s="4" t="inlineStr">
        <is>
          <t>C000049880 | SectorHealth 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7000000000000001</v>
      </c>
    </row>
    <row r="35">
      <c r="A35" s="4" t="inlineStr">
        <is>
          <t>C000049880 | Sector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5</v>
      </c>
    </row>
    <row r="38">
      <c r="A38" s="4" t="inlineStr">
        <is>
          <t>C000049880 | Sector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5</v>
      </c>
    </row>
    <row r="41">
      <c r="A41" s="4" t="inlineStr">
        <is>
          <t>C000049880 | Sector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</v>
      </c>
    </row>
    <row r="44">
      <c r="A44" s="4" t="inlineStr">
        <is>
          <t>C000049880 | Sector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</v>
      </c>
    </row>
    <row r="47">
      <c r="A47" s="4" t="inlineStr">
        <is>
          <t>C000049880 | Sector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000049880 | AssetLoan Participations and Assignmen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89</v>
      </c>
    </row>
    <row r="53">
      <c r="A53" s="4" t="inlineStr">
        <is>
          <t>C000049880 | AssetExchange-Traded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7000000000000001</v>
      </c>
    </row>
    <row r="56">
      <c r="A56" s="4" t="inlineStr">
        <is>
          <t>C000049880 | AssetCash Equivalen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000049880 | AssetClosed-End Investment Compan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49880 | AssetCorporate Bo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049880 | Asset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</row>
    <row r="68">
      <c r="A68" s="4" t="inlineStr">
        <is>
          <t>C000049880 | AssetWarra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</v>
      </c>
    </row>
    <row r="71">
      <c r="A71" s="4" t="inlineStr">
        <is>
          <t>C000049880 | Other Assets and Liabilities, Ne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2.00%)</t>
        </is>
      </c>
    </row>
    <row r="74">
      <c r="A74" s="4" t="inlineStr">
        <is>
          <t>C000049881 | Below B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5</v>
      </c>
    </row>
    <row r="77">
      <c r="A77" s="4" t="inlineStr">
        <is>
          <t>C000049881 | N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049881 | BBB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1</v>
      </c>
    </row>
    <row r="83">
      <c r="A83" s="4" t="inlineStr">
        <is>
          <t>C000049881 | BB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3</v>
      </c>
    </row>
    <row r="86">
      <c r="A86" s="4" t="inlineStr">
        <is>
          <t>C000049881 | B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65</v>
      </c>
    </row>
    <row r="89">
      <c r="A89" s="4" t="inlineStr">
        <is>
          <t>C000049881 | SectorIndust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8</v>
      </c>
    </row>
    <row r="92">
      <c r="A92" s="4" t="inlineStr">
        <is>
          <t>C000049881 | Sector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5</v>
      </c>
    </row>
    <row r="95">
      <c r="A95" s="4" t="inlineStr">
        <is>
          <t>C000049881 | Sector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3</v>
      </c>
    </row>
    <row r="98">
      <c r="A98" s="4" t="inlineStr">
        <is>
          <t>C000049881 | Sector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1</v>
      </c>
    </row>
    <row r="101">
      <c r="A101" s="4" t="inlineStr">
        <is>
          <t>C000049881 | SectorFinanc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9</v>
      </c>
    </row>
    <row r="104">
      <c r="A104" s="4" t="inlineStr">
        <is>
          <t>C000049881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7000000000000001</v>
      </c>
    </row>
    <row r="107">
      <c r="A107" s="4" t="inlineStr">
        <is>
          <t>C000049881 | SectorEner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049881 | SectorCommunication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</v>
      </c>
    </row>
    <row r="113">
      <c r="A113" s="4" t="inlineStr">
        <is>
          <t>C000049881 | SectorUtil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3</v>
      </c>
    </row>
    <row r="116">
      <c r="A116" s="4" t="inlineStr">
        <is>
          <t>C000049881 | Sector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049881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</row>
    <row r="122">
      <c r="A122" s="4" t="inlineStr">
        <is>
          <t>C000049881 | AssetLoan Participations and Assign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89</v>
      </c>
    </row>
    <row r="125">
      <c r="A125" s="4" t="inlineStr">
        <is>
          <t>C000049881 | AssetExchange-Traded Fu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7000000000000001</v>
      </c>
    </row>
    <row r="128">
      <c r="A128" s="4" t="inlineStr">
        <is>
          <t>C000049881 | AssetCash Equival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5</v>
      </c>
    </row>
    <row r="131">
      <c r="A131" s="4" t="inlineStr">
        <is>
          <t>C000049881 | AssetClosed-End Investment Compan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</v>
      </c>
    </row>
    <row r="134">
      <c r="A134" s="4" t="inlineStr">
        <is>
          <t>C000049881 | AssetCorporate Bo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</v>
      </c>
    </row>
    <row r="137">
      <c r="A137" s="4" t="inlineStr">
        <is>
          <t>C000049881 | AssetCommon Stock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</v>
      </c>
    </row>
    <row r="140">
      <c r="A140" s="4" t="inlineStr">
        <is>
          <t>C000049881 | AssetWarran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</v>
      </c>
    </row>
    <row r="143">
      <c r="A143" s="4" t="inlineStr">
        <is>
          <t>C000049881 | Other Assets and Liabilities, Net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2.00%)</t>
        </is>
      </c>
    </row>
    <row r="146">
      <c r="A146" s="4" t="inlineStr">
        <is>
          <t>C000049879 | Below B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</v>
      </c>
    </row>
    <row r="149">
      <c r="A149" s="4" t="inlineStr">
        <is>
          <t>C000049879 | N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3</v>
      </c>
    </row>
    <row r="152">
      <c r="A152" s="4" t="inlineStr">
        <is>
          <t>C000049879 | BBB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1</v>
      </c>
    </row>
    <row r="155">
      <c r="A155" s="4" t="inlineStr">
        <is>
          <t>C000049879 | BB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13</v>
      </c>
    </row>
    <row r="158">
      <c r="A158" s="4" t="inlineStr">
        <is>
          <t>C000049879 | B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65</v>
      </c>
    </row>
    <row r="161">
      <c r="A161" s="4" t="inlineStr">
        <is>
          <t>C000049879 | Sector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8</v>
      </c>
    </row>
    <row r="164">
      <c r="A164" s="4" t="inlineStr">
        <is>
          <t>C000049879 | SectorInformation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5</v>
      </c>
    </row>
    <row r="167">
      <c r="A167" s="4" t="inlineStr">
        <is>
          <t>C000049879 | Sector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3</v>
      </c>
    </row>
    <row r="170">
      <c r="A170" s="4" t="inlineStr">
        <is>
          <t>C000049879 | SectorMate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1</v>
      </c>
    </row>
    <row r="173">
      <c r="A173" s="4" t="inlineStr">
        <is>
          <t>C000049879 | Sector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9</v>
      </c>
    </row>
    <row r="176">
      <c r="A176" s="4" t="inlineStr">
        <is>
          <t>C000049879 | Sector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7000000000000001</v>
      </c>
    </row>
    <row r="179">
      <c r="A179" s="4" t="inlineStr">
        <is>
          <t>C000049879 | SectorEner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5</v>
      </c>
    </row>
    <row r="182">
      <c r="A182" s="4" t="inlineStr">
        <is>
          <t>C000049879 | SectorCommunication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C000049879 | Sector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C000049879 | SectorConsumer Stapl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3</v>
      </c>
    </row>
    <row r="191">
      <c r="A191" s="4" t="inlineStr">
        <is>
          <t>C000049879 | SectorReal Est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</v>
      </c>
    </row>
    <row r="194">
      <c r="A194" s="4" t="inlineStr">
        <is>
          <t>C000049879 | AssetLoan Participations and Assignm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89</v>
      </c>
    </row>
    <row r="197">
      <c r="A197" s="4" t="inlineStr">
        <is>
          <t>C000049879 | AssetExchange-Traded Fu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7000000000000001</v>
      </c>
    </row>
    <row r="200">
      <c r="A200" s="4" t="inlineStr">
        <is>
          <t>C000049879 | AssetCash Equival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5</v>
      </c>
    </row>
    <row r="203">
      <c r="A203" s="4" t="inlineStr">
        <is>
          <t>C000049879 | AssetClosed-End Investment Compan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1</v>
      </c>
    </row>
    <row r="206">
      <c r="A206" s="4" t="inlineStr">
        <is>
          <t>C000049879 | AssetCorporate Bo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</row>
    <row r="209">
      <c r="A209" s="4" t="inlineStr">
        <is>
          <t>C000049879 | AssetCommon Stock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049879 | AssetWarran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</v>
      </c>
    </row>
    <row r="215">
      <c r="A215" s="4" t="inlineStr">
        <is>
          <t>C000049879 | Other Assets and Liabilities, Net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2.00%)</t>
        </is>
      </c>
    </row>
    <row r="218">
      <c r="A218" s="4" t="inlineStr">
        <is>
          <t>C000049882 | Below B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5</v>
      </c>
    </row>
    <row r="221">
      <c r="A221" s="4" t="inlineStr">
        <is>
          <t>C000049882 | N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3</v>
      </c>
    </row>
    <row r="224">
      <c r="A224" s="4" t="inlineStr">
        <is>
          <t>C000049882 | BBB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1</v>
      </c>
    </row>
    <row r="227">
      <c r="A227" s="4" t="inlineStr">
        <is>
          <t>C000049882 | BB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3</v>
      </c>
    </row>
    <row r="230">
      <c r="A230" s="4" t="inlineStr">
        <is>
          <t>C000049882 | 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65</v>
      </c>
    </row>
    <row r="233">
      <c r="A233" s="4" t="inlineStr">
        <is>
          <t>C000049882 | SectorIndust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8</v>
      </c>
    </row>
    <row r="236">
      <c r="A236" s="4" t="inlineStr">
        <is>
          <t>C000049882 | SectorInformation Technolo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5</v>
      </c>
    </row>
    <row r="239">
      <c r="A239" s="4" t="inlineStr">
        <is>
          <t>C000049882 | SectorConsumer Discretionar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13</v>
      </c>
    </row>
    <row r="242">
      <c r="A242" s="4" t="inlineStr">
        <is>
          <t>C000049882 | SectorMate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1</v>
      </c>
    </row>
    <row r="245">
      <c r="A245" s="4" t="inlineStr">
        <is>
          <t>C000049882 | SectorFinanc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9</v>
      </c>
    </row>
    <row r="248">
      <c r="A248" s="4" t="inlineStr">
        <is>
          <t>C000049882 | SectorHealth Car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7000000000000001</v>
      </c>
    </row>
    <row r="251">
      <c r="A251" s="4" t="inlineStr">
        <is>
          <t>C000049882 | SectorEner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5</v>
      </c>
    </row>
    <row r="254">
      <c r="A254" s="4" t="inlineStr">
        <is>
          <t>C000049882 | SectorCommunication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5</v>
      </c>
    </row>
    <row r="257">
      <c r="A257" s="4" t="inlineStr">
        <is>
          <t>C000049882 | SectorUtil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3</v>
      </c>
    </row>
    <row r="260">
      <c r="A260" s="4" t="inlineStr">
        <is>
          <t>C000049882 | SectorConsumer Stapl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3</v>
      </c>
    </row>
    <row r="263">
      <c r="A263" s="4" t="inlineStr">
        <is>
          <t>C000049882 | SectorReal Estat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1</v>
      </c>
    </row>
    <row r="266">
      <c r="A266" s="4" t="inlineStr">
        <is>
          <t>C000049882 | AssetLoan Participations and Assignment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89</v>
      </c>
    </row>
    <row r="269">
      <c r="A269" s="4" t="inlineStr">
        <is>
          <t>C000049882 | AssetExchange-Traded Fu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7000000000000001</v>
      </c>
    </row>
    <row r="272">
      <c r="A272" s="4" t="inlineStr">
        <is>
          <t>C000049882 | AssetCash Equival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5</v>
      </c>
    </row>
    <row r="275">
      <c r="A275" s="4" t="inlineStr">
        <is>
          <t>C000049882 | AssetClosed-End Investment Compani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1</v>
      </c>
    </row>
    <row r="278">
      <c r="A278" s="4" t="inlineStr">
        <is>
          <t>C000049882 | AssetCorporate Bo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</v>
      </c>
    </row>
    <row r="281">
      <c r="A281" s="4" t="inlineStr">
        <is>
          <t>C000049882 | AssetCommon Stock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</v>
      </c>
    </row>
    <row r="284">
      <c r="A284" s="4" t="inlineStr">
        <is>
          <t>C000049882 | AssetWarrant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</v>
      </c>
    </row>
    <row r="287">
      <c r="A287" s="4" t="inlineStr">
        <is>
          <t>C000049882 | Other Assets and Liabilities, Net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2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8:34:00Z</dcterms:created>
  <dcterms:modified xmlns:dcterms="http://purl.org/dc/terms/" xmlns:xsi="http://www.w3.org/2001/XMLSchema-instance" xsi:type="dcterms:W3CDTF">2024-08-08T18:34:00Z</dcterms:modified>
</cp:coreProperties>
</file>